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Income Taxes" sheetId="13" state="visible" r:id="rId13"/>
    <sheet xmlns:r="http://schemas.openxmlformats.org/officeDocument/2006/relationships" name="Senior Secured Credit Facility" sheetId="14" state="visible" r:id="rId14"/>
    <sheet xmlns:r="http://schemas.openxmlformats.org/officeDocument/2006/relationships" name="Senior Unsecured Notes" sheetId="15" state="visible" r:id="rId15"/>
    <sheet xmlns:r="http://schemas.openxmlformats.org/officeDocument/2006/relationships" name="Segment Information" sheetId="16" state="visible" r:id="rId16"/>
    <sheet xmlns:r="http://schemas.openxmlformats.org/officeDocument/2006/relationships" name="Condensed Consolidating Financi" sheetId="17" state="visible" r:id="rId17"/>
    <sheet xmlns:r="http://schemas.openxmlformats.org/officeDocument/2006/relationships" name="Organization and Nature of Op18" sheetId="18" state="visible" r:id="rId18"/>
    <sheet xmlns:r="http://schemas.openxmlformats.org/officeDocument/2006/relationships" name="Fair Value of Financial Instr19"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Income per Share (Tables)" sheetId="22" state="visible" r:id="rId22"/>
    <sheet xmlns:r="http://schemas.openxmlformats.org/officeDocument/2006/relationships" name="Senior Unsecured Notes (Tables)" sheetId="23" state="visible" r:id="rId23"/>
    <sheet xmlns:r="http://schemas.openxmlformats.org/officeDocument/2006/relationships" name="Segment Information (Tables)" sheetId="24" state="visible" r:id="rId24"/>
    <sheet xmlns:r="http://schemas.openxmlformats.org/officeDocument/2006/relationships" name="Condensed Consolidating Finan25" sheetId="25" state="visible" r:id="rId25"/>
    <sheet xmlns:r="http://schemas.openxmlformats.org/officeDocument/2006/relationships" name="Significant Accounting Polici26" sheetId="26" state="visible" r:id="rId26"/>
    <sheet xmlns:r="http://schemas.openxmlformats.org/officeDocument/2006/relationships" name="Acquisitions - Additional Infor"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Stockholders' Equity - Summary " sheetId="31" state="visible" r:id="rId31"/>
    <sheet xmlns:r="http://schemas.openxmlformats.org/officeDocument/2006/relationships" name="Stockholders' Equity - Summar32"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Sc35" sheetId="35" state="visible" r:id="rId35"/>
    <sheet xmlns:r="http://schemas.openxmlformats.org/officeDocument/2006/relationships" name="Stock-Based Compensation - Sc36" sheetId="36" state="visible" r:id="rId36"/>
    <sheet xmlns:r="http://schemas.openxmlformats.org/officeDocument/2006/relationships" name="Income per Share - Additional I" sheetId="37" state="visible" r:id="rId37"/>
    <sheet xmlns:r="http://schemas.openxmlformats.org/officeDocument/2006/relationships" name="Income per Share - Summary of C" sheetId="38" state="visible" r:id="rId38"/>
    <sheet xmlns:r="http://schemas.openxmlformats.org/officeDocument/2006/relationships" name="Income Taxes - Additional Infor" sheetId="39" state="visible" r:id="rId39"/>
    <sheet xmlns:r="http://schemas.openxmlformats.org/officeDocument/2006/relationships" name="Senior Secured Credit Facility " sheetId="40" state="visible" r:id="rId40"/>
    <sheet xmlns:r="http://schemas.openxmlformats.org/officeDocument/2006/relationships" name="Senior Unsecured Notes - Additi" sheetId="41" state="visible" r:id="rId41"/>
    <sheet xmlns:r="http://schemas.openxmlformats.org/officeDocument/2006/relationships" name="Senior Unsecured Notes - Reconc"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t>
  </si>
  <si>
    <t>Receivables, net of allowance for doubtful accounts of $3,541 and $3,769, respectively</t>
  </si>
  <si>
    <t>Inventories, net of reserves for obsolescence of $946 and $900, respectively</t>
  </si>
  <si>
    <t>Prepaid expenses and other assets</t>
  </si>
  <si>
    <t>Rental equipment, net of accumulated depreciation of $485,735 and $437,522, respectively</t>
  </si>
  <si>
    <t>Property and equipment, net of accumulated depreciation and amortization of $127,882 and $118,812, respectively</t>
  </si>
  <si>
    <t>Deferred financing costs, net of accumulated amortization of $12,769 and $12,16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10,180 and $952 and deferred financing costs of $1,598 and $1,339,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626,433 and 39,496,759 shares issued at September 30, 2017 and December 31, 2016, respectively, and 35,650,211 and 35,554,491 shares outstanding at September 30, 2017 and December 31, 2016, respectively</t>
  </si>
  <si>
    <t>Additional paid-in capital</t>
  </si>
  <si>
    <t>Treasury stock at cost, 3,976,222 and 3,942,268 shares of common stock held at September 30, 2017 and December 31, 2016, respectively</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6</t>
  </si>
  <si>
    <t>Revenues:</t>
  </si>
  <si>
    <t>Revenues</t>
  </si>
  <si>
    <t>Cost of revenues:</t>
  </si>
  <si>
    <t>Cost of revenues</t>
  </si>
  <si>
    <t>Gross profit</t>
  </si>
  <si>
    <t>Selling, general and administrative expenses</t>
  </si>
  <si>
    <t>Merger breakup fee proceeds, net of merger costs</t>
  </si>
  <si>
    <t>Gain on sales of property and equipment, net</t>
  </si>
  <si>
    <t>Income from operations</t>
  </si>
  <si>
    <t>Other income (expense):</t>
  </si>
  <si>
    <t>Interest expense</t>
  </si>
  <si>
    <t>Loss on early extinguishment of debt</t>
  </si>
  <si>
    <t>Other, net</t>
  </si>
  <si>
    <t>Total other expense, net</t>
  </si>
  <si>
    <t>Income before provision for income taxes</t>
  </si>
  <si>
    <t>Provision (Benefit)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Borrowings on senior secured credit facility</t>
  </si>
  <si>
    <t>Payments on senior secured credit facility</t>
  </si>
  <si>
    <t>Dividends paid</t>
  </si>
  <si>
    <t>Principal payments on senior unsecured notes due 2022</t>
  </si>
  <si>
    <t>Costs paid to tender and redeem senior unsecured notes due 2022</t>
  </si>
  <si>
    <t>Proceeds from issuance of senior unsecured notes due 2025</t>
  </si>
  <si>
    <t>Payments of deferred financing costs</t>
  </si>
  <si>
    <t>Payments of capital lease obligations</t>
  </si>
  <si>
    <t>Net cash used in financing activities</t>
  </si>
  <si>
    <t>Net decrease in cash</t>
  </si>
  <si>
    <t>Cash, beginning of period</t>
  </si>
  <si>
    <t>Cash, end of period</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es paid, net of refunds received</t>
  </si>
  <si>
    <t>Organization and Nature of Operations</t>
  </si>
  <si>
    <t>Organization Consolidation And Presentation Of Financial Statements [Abstract]</t>
  </si>
  <si>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6. During the nine month period ended September 30, 2017,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In May 2014, the Financial Accounting Standards Board (“FASB”) issued Accounting Standards Update (“ASU”) No. 2014-09, Revenue from Contracts with Customers (Topic 606), which will supersede Accounting Standards Codification (“ASC”) Topic 605, Revenue Recognition, and other legacy industry-specific revenue recognition guidance.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Topic 606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Topic 606 also requires an entity to disclose sufficient qualitative and quantitative information surrounding the nature, amount, timing and uncertainty of revenue and cash flows arising from contracts with customers. Topic 606 permits the use of either a retrospective application to each prior period presented or retrospective application with the cumulative effect of initially applying Topic 606 at the date of adoption. Topic 606 will become effective for fiscal years, and interim periods within those fiscal years, beginning after December 15, 2017. We will adopt Topic 606 as of January 1, 2018 using a full retrospective application to each prior period presented. Below is our evaluation of the impact from the adoption of Topic 606. Revenues from equipment rentals accounted for 47.8% of our total revenues for the nine months ended September 30, 2017. Based on our analysis of Topic 606, we have determined that the accounting for equipment rental revenues is outside the scope of Topic 606. Therefore, upon our adoption of the new revenue recognition guidance on January 1, 2018, we will recognize our revenues pursuant to two different accounting standards. Revenues from equipment rentals will continue to be accounted for pursuant to current lease accounting guidance until our adoption of the new lease accounting standard in 2019 (as further discussed below in the Topic 842 pending lease accounting guidance), while revenues from new and used equipment sales, parts and services revenues and other revenues will be subject to Topic 606 upon adoption and are further described below. Sales of new and used equipment accounted for 27.8% of our total revenues for the nine months ended September 30, 2017. Parts and services revenues comprised 17.4% of our total revenues for the nine months ended September 30, 2017. The primary impact to these revenue streams from the adoption of Topic 606 will relate to the accounting treatment of shipping and handling revenues, which we currently include in other revenues in our consolidated statements of income. Other revenues comprised approximately 7.0% of our total revenues for the nine months ended September 30, 2017. Our other revenues consist primarily of equipment support activities related to our equipment rental and distribution segments, such as hauling charges, parts freight, fuel charges, environmental fees and damage waiver charges. Pursuant to Topic 606, shipping and handling activities that are performed before the customer obtains control of the good are not a separate promised service to the customer. Rather, shipping and handling activities fulfill an entity’s promise to transfer the good. While the timing of our revenue recognition related to our shipping and handling activities, such as hauling revenues related to new and used equipment sales, maintenance and repair services, as well as parts freight, will not change upon adoption of the new guidance, we believe that Topic 606 requires our revenues related to shipping and handling activities to be treated as fulfillment activities as the customer typically obtains control of the good after the shipping and handling activities are performed. As such, shipping and handling revenues will be included and presented within their respective new equipment sales, used equipment sales, parts revenues, and services revenues consolidated statement of income line items rather than in the non-segmented other revenues line item. Related shipping and handling costs included in the non-segmented other costs of revenues line item in our consolidated statements of income should likewise be conformed and presented within their respective segment costs of revenues line items. While this change will only impact how our shipping and handling activities are presented within our revenues (and costs of revenues) line items within the consolidated statements of income and does not impact total revenues or total costs of revenues, this change will have a slight impact to the calculated gross profit (and gross margin) for new equipment sales, used equipment sales, parts revenues, service revenues and other revenues in comparison to how we have historically calculated those measures. Shipping and handling type revenues related to our new and used equipment sales, parts revenues and service revenues were approximately $6.1 million for the nine month period ended September 30, 2017, or approximately 0.8% of total revenues. We are in the process of implementing the above changes to our financial reporting processes and related internal controls over financial reporting. We do not expect these changes to result in a material impact to those reporting processes or internal controls. With respect to shipping and handling activities related to our equipment rental operations, we have determined that such hauling activities are a separate performance obligation as control passes to the customer when the rental equipment leaves our facility. While Topic 606 provides a practical expedient that allows entities to make an accounting policy election to treat the separate performance obligation as a fulfillment activity, we will continue to account for our rental equipment hauling activities as a separate performance obligation, resulting in no change to our historical presentation of hauling activities in other revenues (and other costs of revenues) in our consolidated statements of income. In February 2016, the FASB issued ASU 2016-02, Leases . Our operating leases include the real estate where all but 11 of our 79 branch locations are located as of September 30, 2017.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also concurrently evaluating our internal processes and controls over financial reporting with respect to the impact that the new lease standard will have on our lease administration activities. As mentioned in the Topic 606 discussion above, our equipment rental business involves rental agreements with customers whereby we are the lessor in the transaction and therefore, we believe that such transactions are subject to the lessor accounting guidance of Topic 842. While our evaluation of ASU 2016-0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In June 2016, the FASB issued ASU 2016-13, “ Financial Instruments - Credit Losses (Topic 326): Measurement of Credit Losses on Financial Instru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Acquisitions</t>
  </si>
  <si>
    <t>Business Combinations [Abstract]</t>
  </si>
  <si>
    <t xml:space="preserve">(3) Acquisitions On July 14, 2017, we and Neff Corporation (“Neff”) announced that we had entered into a definitive merger agreement under which we would acquire Neff by way of merger. The merger agreement was subject to customary closing conditions, and also included a “go-shop” period expiring on August 20, 2017, during which Neff could solicit alternative proposals to acquire Neff. On August 13, 2017, Neff notified us that it had determined that an acquisition proposal Neff had received constituted a “Superior Proposal” (as defined in the merger agreement) to acquire Neff and that Neff intended to terminate the merger agreement with us to enter into an agreement for such acquisition proposal, subject to our right to match the proposal under the merger agreement. On August 16, 2017, we announced that we had notified Neff that we did not intend to submit a revised proposal for the acquisition of Neff, , and on August 17, 2017, Neff terminated the merger agreement with us and immediately entered into a definitive agreement with United Rentals, Inc. (“United Rentals”) under which United Rentals would acquire Neff. Pursuant to the terms of the merger agreement between us and Neff, Neff paid a termination fee to us of approximately $13.2 million concurrently with Neff’s termination of the merger agreement. We received the $13.2 million termination fee on August 16, 2017. Total estimated transaction costs related to the proposed merger with Neff, including related financing costs, were approximately $6.7 million, resulting in $6.5 million of net proceeds from the Neff transaction. The net breakup fee proceeds of $6.5 million are presented in our statements of income for the three and nine months ended September 30, 2017 in the line item, “Merger breakup fee proceeds, net of merger costs”. Included in the $6.7 million estimated transaction costs above are merger costs of $2.2 million that were incurred and previously reflected in our selling, general &amp; administrative expenses for the six month period ended June 30, 2017, and were reclassified to the merger breakup fee proceeds, net of merger costs line item in the three month period ended September 30, 2017.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September 30, 2017 and December 31, 2016 are presented in the table below (amounts in thousands) and have been calculated based upon market quotes and present value calculations based on market rates.
September 30, 2017
Carrying Amount
Fair Value
Manufacturer flooring plans payable with interest computed at 4.50% (Level 3)
$
23,286
$
19,972
Senior unsecured notes with interest computed at 5.625% (Level 3)
738,222
498,063
Capital leases payable with interest computed at 5.929% to 9.55% (Level 3)
1,542
1,108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uring the three and nine month periods ended September 30, 2017 and 2016, there were no transfers of financial assets or liabilities in or out of Level 1, Level 2 or Level 3 of the fair value hierarchy. </t>
  </si>
  <si>
    <t>Stockholders' Equity</t>
  </si>
  <si>
    <t>Equity [Abstract]</t>
  </si>
  <si>
    <t>(5) Stockholders’ Equity The following table summarizes the activity in Stockholders’ Equity for the nine month period ended September 30, 2017 (amounts in thousands, except share data):
Common Stock
Additional
Retained Earnings
Total
Shares Issued
Amount
Paid-in Capital
Treasury Stock
(Accumulated Deficit)
Stockholders’ Equity
Balances at December 31, 2016
39,496,759
$
394
$
223,544
$
(60,966
)
$
(20,207
)
$
142,765
Cumulative effect adjustment for previously unrecognized excess tax benefits pursuant to the adoption of ASU 2016-09 (see note (2))
—
—
—
—
881
881
Stock-based compensation
—
—
2,614
—
—
2,614
Cash dividends declared on common stock ($0.275 per share)
—
—
—
—
(29,422
)
(29,422
)
Issuance of common stock
129,674
1
—
—
—
1
Repurchases of 33,954 shares of restricted common stock
—
—
—
(754
)
—
(754
)
Net income
—
—
—
—
23,730
23,730
Balances at September 30, 2017
39,626,433
395
226,158
(61,720
)
(25,018
)
139,815</t>
  </si>
  <si>
    <t>Stock-Based Compensation</t>
  </si>
  <si>
    <t>Disclosure Of Compensation Related Costs Sharebased Payments [Abstract]</t>
  </si>
  <si>
    <t>(6) Stock-Based Compensation We account for our stock-based compensation plans using the fair value recognition provisions of Accounting Standards Codification (“ASC”) 718, Stock Compensation Non-vested Stock The following table summarizes our non-vested stock activity for the nine months ended September 30, 2017:
Number of Shares
Weighted Average Grant Date Fair
Non-vested stock at December 31, 2016
400,801
$
18.86
Granted
190,134
$
22.94
Vested
(128,825
)
$
21.89
Forfeited
(10,504
)
$
19.21
Non-vested stock at September 30, 2017
451,606
$
19.71
As of September 30, 2017, we had unrecognized compensation expense of approximately $5.8 million related to non-vested stock that we expect to be recognized over a weighted-average period of approximately 2.2 years. The following table summarizes compensation expense related to non-vested stock, which is included in selling, general and administrative expenses in the accompanying condensed consolidated statements of income for the three and nine months ended September 30, 2017 and 2016 (amounts in thousands):
For the Three Months Ended September 30,
For the Nine Months Ended September 30,
2017
2016
2017
2016
Compensation expense
$
720
$
641
$
2,614
$
2,308
Stock Options At September 30 2017, there is no unrecognized compensation expense as all previously issued and outstanding stock option awards have expired. The following table represents stock option activity for the nine months ended September 30, 2017:
Number of Shares
Weighted Average Exercise Price
Weighted Average Contractual Life In Years
Outstanding options at December 31, 2016
4,500
$
19.27
Granted
—
—
Exercised
—
—
Canceled, forfeited or expired
(4,500
)
$
19.27
Outstanding options at September 30, 2017
—
—
—
Options exercisable at September 30, 2017
—
—
—</t>
  </si>
  <si>
    <t>Income per Share</t>
  </si>
  <si>
    <t>Earnings Per Share [Abstract]</t>
  </si>
  <si>
    <t>(7) Income per Share Income per common share for the three and nine months ended September 30, 2017 and 2016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8% of total outstanding shares for each of the three and nine month periods ended September 30, 2017 and 2016, respectively, and, consequently, was immaterial to the basic and diluted EPS calculations for the periods presented. Therefore, use of the two-class method had no impact on our basic and diluted EPS calculations for the periods presented. The following table sets forth the computation of basic and diluted net income per common share for the three and nine months ended September 30, 2017 and 2016 (amounts in thousands, except per share amounts):
Three Months Ended
Nine Months Ended
September 30,
September 30,
2017
2016
2017
2016
Basic net income per share:
Net income
$
8,462
$
11,665
$
23,730
$
24,742
Weighted average number of common shares outstanding
35,543
35,424
35,494
35,373
Net income per share of common stock – basic
$
0.24
$
0.33
$
0.67
$
0.70
Diluted net income per share:
Net income
$
8,462
$
11,665
$
23,730
$
24,742
Weighted average number of common shares outstanding
35,543
35,424
35,494
35,373
Effect of dilutive securities:
Effect of dilutive stock options
—
—
—
—
Effect of dilutive non-vested restricted stock
172
80
162
88
Weighted average number of common shares outstanding – diluted
35,715
35,504
35,656
35,461
Net income per share of common stock – diluted
$
0.24
$
0.33
$
0.67
$
0.70
Common shares excluded from the denominator as anti-dilutive:
Stock options
—
—
—
5
Non-vested restricted stock
—
1
—
2</t>
  </si>
  <si>
    <t>Income Taxes</t>
  </si>
  <si>
    <t>Income Tax Disclosure [Abstract]</t>
  </si>
  <si>
    <t>(8) Income Taxes We recorded income tax expense of $8.0 million for the nine month period ended September 30, 2017 compared to income tax expense of $17.4 million for the nine month period ended September 30, 2016. Our effective income tax rate was 25.3% for the nine month period ended September 30, 2016 compared to 41.3% for the same nine month period last year, a decrease of 16.0%. The decrease in effective tax rate is primarily due to a net $5.3 million discrete tax benefit resulting from a reversal of an unrecognized tax benefit due to expiration of statute of limitations in the third quarter ended September 30, 2017. The gross amount of unrecognized tax benefits as of September 30, 2017 is $0.9 million. Based on available evidence, both positive and negative, we believe it is more likely than not that our federal deferred tax assets at September 30, 2017 are fully realizable through future reversals of existing taxable temporary differences and future taxable income, and are not subject to any limitations; however, for the quarter ended September 30, 2017, we increased our valuation allowance by $0.4 million for certain state net operating losses that may not be utilized.</t>
  </si>
  <si>
    <t>Senior Secured Credit Facility</t>
  </si>
  <si>
    <t>Secured Debt [Member]</t>
  </si>
  <si>
    <t>(9) Senior Secured Credit Facility We and our subsidiaries are parties to a $602.5 million senior secured credit facility (the “Credit Facility”) with Wells Fargo Capital Finance, LLC (“Wells Fargo”), as agent (as successor in such capacity to General Electric Capital Corporation (“GE Capital”)),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 Capital, as administrative agent, Bank of America, N.A. as co-syndication agent and documentation agent, Wells Fargo, as co-syndication agent and Deutsche Bank Securities Inc. as joint lead arranger and joint bookrunner. In March 2016, Wells Fargo succeeded and was substituted for GE Capital as the administrative agent under the Amended and Restated Credit Agreement.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September 30, 2017, we were in compliance with our financial covenants under the Credit Facility. At September 30, 2017, the Company could borrow up to an additional $517.6 million and remain in compliance with the debt covenants under the Company’s Credit Facility. At September 30, 2017, the interest rate on the Credit Facility was based on a 4.25% U.S. Prime Rate plus 100 basis points and LIBOR plus 200 basis points. The weighted average interest rate at September 30, 2017 was approximately 3.9%. At October 19, 2017, we had $526.6 million of available borrowings under our Credit Facility, net of $7.7 million of outstanding letters of credit.</t>
  </si>
  <si>
    <t>Senior Unsecured Notes</t>
  </si>
  <si>
    <t>Senior Unsecured Notes [Member]</t>
  </si>
  <si>
    <t>Debt Instrument [Line Items]</t>
  </si>
  <si>
    <t>(10) Senior Unsecured Notes On August 24, 2017, we completed an offering of $750 million aggregate principal amount of 5.625% senior notes due 2025 (the “New Notes”) and the settlement of a cash tender offer (the “Tender Offer”) with respect to our previously outstanding 7% senior notes due 2022 (the “Old Notes”). The New Notes and related guarantees were offered in a private placement solely to qualified institutional buyers in reliance on Rule 144A under the Securities Act of 1933, as amended (the “Securities Act”), or outside the United States to persons other than “U.S. persons” in compliance with Regulation S under the Securities Act. The New Notes and related guarantees have not been registered under the Securities Act or the securities laws of any other jurisdiction and may not be offered or sold in the United States absent registration or an applicable exemption from the registration requirements thereunder. Net proceeds, after deducting $10.3 million of estimated offering expenses, from the sale of the New Notes totaled approximately $739.7 million. We used a portion of the net proceeds from the sale of the New Notes to repurchase $329.7 million of its $630 million aggregate principal amount of the Old Notes in early settlement of the Tender Offer, which we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In connection with the above transactions, we recorded a one-time loss on the early extinguishment of debt of approximately $25.4 million, or approximately $18.9 million after-tax, reflecting payment of $12.8 million of tender premiums and $10.5 million of premiums in accordance with the indenture governing the Old Notes to redeem the Old Notes that remained outstanding following completion of the Tender Offer, combined with the write-off of approximately $2.0 million of unamortized note discount related to the Old Notes. Additional transaction costs incurred in connection with the offering of the New Notes totaled approximately $1.6 mill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September 30, 2017, we were in compliance with these covenants. Pursuant to a registration rights agreement entered into between the Company,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on Old Notes
683
Amortization of note premium on Old Notes
(574
)
Amortization of deferred financing costs on Old Notes
153
Aggregate principal amount paid on Old Notes
(630,000
)
Writeoff of unaccreted discount on Old Notes
5,294
Writeoff of unamoritized note premium on Old Notes
(4,452
)
Writeoff of deferred financing costs on Old Notes
1,185
Aggregate principal amount issued on New Notes
750,000
Note discount and deferred transaction costs on New Notes
(11,931
)
Accretion of note discount on New Notes
132
Amortization of deferred financing costs on New Notes
21
Balance at September 30, 2017
$
738,222</t>
  </si>
  <si>
    <t>Segment Information</t>
  </si>
  <si>
    <t>Segment Reporting [Abstract]</t>
  </si>
  <si>
    <t>(11)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eptember 30,
Nine Months Ended September 30,
2017
2016
2017
2016
Segment Revenues:
Equipment rentals
$
125,616
$
118,535
$
351,303
$
330,023
New equipment sales
48,940
44,764
128,883
151,836
Used equipment sales
22,250
20,630
75,219
71,973
Parts sales
27,763
27,335
81,063
81,958
Services revenues
16,097
16,076
47,121
49,322
Total segmented revenues
240,666
227,340
683,589
685,112
Non-segmented revenues
18,496
17,346
51,764
48,679
Total revenues
$
259,162
$
244,686
$
735,353
$
733,791
Segment Gross Profit:
Equipment rentals
$
62,373
$
58,629
$
166,783
$
156,161
New equipment sales
5,331
4,617
14,443
16,684
Used equipment sales
7,134
6,266
23,240
22,222
Parts sales
7,638
7,627
22,367
22,774
Services revenues
10,530
10,631
31,223
32,586
Total segmented gross profit
93,006
87,770
258,056
250,427
Non-segmented gross profit
1,020
355
982
550
Total gross profit
$
94,026
$
88,125
$
259,038
$
250,977
Balances at
September 30,
December 31,
2017
2016
Segment identified assets:
Equipment sales
$
65,532
$
37,912
Equipment rentals
917,075
893,816
Parts and services
17,535
15,997
Total segment identified assets
1,000,142
947,725
Non-segment identified assets
302,071
293,886
Total assets
$
1,302,213
$
1,241,611
The Company operates primarily in the United States and our sales to international customers for the three month periods ended September 30, 2017 and 2016 were 0.1% and 0.3%, respectively, of total revenues. Our sales to international customers for the nine month periods ended September 30, 2017 and 2016 were 0.3% and 0.4%, respectively, of total revenues. No one customer accounted for more than 10% of our revenues on an overall or segment basis for any of the periods presented.</t>
  </si>
  <si>
    <t>Condensed Consolidating Financial Information of Guarantor Subsidiaries</t>
  </si>
  <si>
    <t>(12)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nd Yellow Iron Merger Co. are not included within the consolidating financial statements because H&amp;E Finance Corp. and Yellow Iron Merger Co. has no assets or operations. CONDENSED CONSOLIDATING BALANCE SHEET
As of September 30, 2017
H&amp;E Services
Guarantor Subsidiaries
Elimination
Consolidated
(Amounts in thousands)
Assets:
Cash
$
6,184
$
—
$
—
$
6,184
Receivables, net
124,955
27,868
—
152,823
Inventories, net
73,599
9,468
—
83,067
Prepaid expenses and other assets
8,935
184
—
9,119
Rental equipment, net
766,830
150,245
—
917,075
Property and equipment, net
91,867
9,305
—
101,172
Deferred financing costs, net
1,576
—
—
1,576
Investment in guarantor subsidiaries
220,125
—
(220,125
)
—
Goodwill
1,671
29,526
—
31,197
Total assets
$
1,295,742
$
226,596
$
(220,125
)
$
1,302,213
Liabilities and Stockholders’ Equity:
Amounts due on senior secured credit facility
$
77,197
$
—
$
—
$
77,197
Accounts payable
77,858
3,696
—
81,554
Manufacturer flooring plans payable
21,703
1,583
—
23,286
Accrued expenses payable and other liabilities
54,190
(305
)
—
53,885
Dividends payable
165
(45
)
—
120
Senior unsecured notes
738,222
—
—
738,222
Capital leases payable
—
1,542
—
1,542
Deferred income taxes
184,706
—
—
184,706
Deferred compensation payable
1,886
—
—
1,886
Total liabilities
1,155,927
6,471
—
1,162,398
Stockholders’ equity
139,815
220,125
(220,125
)
139,815
Total liabilities and stockholders’ equity
$
1,295,742
$
226,596
$
(220,125
)
$
1,302,213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
CONDENSED CONSOLIDATING STATEMENT OF INCOME
Three Months Ended September 30, 2017
H&amp;E Services
Guarantor Subsidiaries
Elimination
Consolidated
(Amounts in thousands)
Revenues:
Equipment rentals
$
103,618
$
21,998
$
—
$
125,616
New equipment sales
38,132
10,808
—
48,940
Used equipment sales
17,818
4,432
—
22,250
Parts sales
23,869
3,894
—
27,763
Services revenues
13,559
2,538
—
16,097
Other
15,112
3,384
—
18,496
Total revenues
212,108
47,054
—
259,162
Cost of revenues:
Rental depreciation
35,886
7,369
—
43,255
Rental expense
16,630
3,358
—
19,988
New equipment sales
33,933
9,676
—
43,609
Used equipment sales
12,288
2,828
—
15,116
Parts sales
17,410
2,715
—
20,125
Services revenues
4,775
792
—
5,567
Other
14,467
3,009
—
17,476
Total cost of revenues
135,389
29,747
—
165,136
Gross profit:
Equipment rentals
51,102
11,271
—
62,373
New equipment sales
4,199
1,132
—
5,331
Used equipment sales
5,530
1,604
—
7,134
Parts sales
6,459
1,179
—
7,638
Services revenues
8,784
1,746
—
10,530
Other
645
375
—
1,020
Gross profit
76,719
17,307
—
94,026
Selling, general and administrative expenses
44,408
10,795
—
55,203
Equity in earnings of guarantor subsidiaries
6,160
—
(6,160
)
—
Merger breakup fee proceeds, net of merger costs
6,506
—
—
6,506
Gain on sales of property and equipment, net
342
1,983
—
2,325
Income from operations
45,319
8,495
(6,160
)
47,654
Other income (expense):
Interest expense
(12,665
)
(2,395
)
—
(15,060
)
Loss on early extinguishment of debt
(25,363
)
—
—
(25,363
)
Other, net
286
60
—
346
Total other expense, net
(37,742
)
(2,335
)
—
(40,077
)
Income before income taxes
7,577
6,160
(6,160
)
7,577
Income tax benefit
(885
)
—
—
(885
)
Net income
$
8,462
$
6,160
$
(6,160
)
$
8,462
CONDENSED CONSOLIDATING STATEMENT OF INCOME
Three Months Ended September 30, 2016
H&amp;E Services
Guarantor Subsidiaries
Elimination
Consolidated
(Amounts in thousands)
Revenues:
Equipment rentals
$
96,310
$
22,225
$
—
$
118,535
New equipment sales
37,110
7,654
—
44,764
Used equipment sales
16,778
3,852
—
20,630
Parts sales
23,807
3,528
—
27,335
Services revenues
13,693
2,383
—
16,076
Other
14,072
3,274
—
17,346
Total revenues
201,770
42,916
—
244,686
Cost of revenues:
Rental depreciation
34,168
7,360
—
41,528
Rental expense
15,127
3,251
—
18,378
New equipment sales
33,206
6,941
—
40,147
Used equipment sales
11,762
2,602
—
14,364
Parts sales
17,221
2,487
—
19,708
Services revenues
4,686
759
—
5,445
Other
13,716
3,275
—
16,991
Total cost of revenues
129,886
26,675
—
156,561
Gross profit:
Equipment rentals
47,015
11,614
—
58,629
New equipment sales
3,904
713
—
4,617
Used equipment sales
5,016
1,250
—
6,266
Parts sales
6,586
1,041
—
7,627
Services revenues
9,007
1,624
—
10,631
Other
356
(1
)
—
355
Gross profit
71,884
16,241
—
88,125
Selling, general and administrative expenses
45,810
10,152
—
55,962
Equity in earnings of guarantor subsidiaries
3,892
—
(3,892
)
—
Gain on sales of property and equipment, net
782
145
—
927
Income from operations
30,748
6,234
(3,892
)
33,090
Other income (expense):
Interest expense
(11,074
)
(2,395
)
—
(13,469
)
Other, net
333
53
—
386
Total other expense, net
(10,741
)
(2,342
)
—
(13,083
)
Income before income taxes
20,007
3,892
(3,892
)
20,007
Income tax expense
8,342
—
—
8,342
Net income
$
11,665
$
3,892
$
(3,892
)
$
11,665
CONDENSED CONSOLIDATING STATEMENT OF INCOME
Nine Months Ended September 30, 2017
H&amp;E Services
Guarantor Subsidiaries
Elimination
Consolidated
(Amounts in thousands)
Revenues:
Equipment rentals
$
288,610
$
62,693
$
—
$
351,303
New equipment sales
106,626
22,257
—
128,883
Used equipment sales
60,292
14,927
—
75,219
Parts sales
69,569
11,494
—
81,063
Services revenues
39,650
7,471
—
47,121
Other
42,352
9,412
—
51,764
Total revenues
607,099
128,254
—
735,353
Cost of revenues:
Rental depreciation
104,177
21,819
—
125,996
Rental expense
48,607
9,917
—
58,524
New equipment sales
94,617
19,823
—
114,440
Used equipment sales
42,442
9,537
—
51,979
Parts sales
50,627
8,069
—
58,696
Services revenues
13,464
2,434
—
15,898
Other
41,507
9,275
—
50,782
Total cost of revenues
395,441
80,874
—
476,315
Gross profit (loss):
Equipment rentals
135,826
30,957
—
166,783
New equipment sales
12,009
2,434
—
14,443
Used equipment sales
17,850
5,390
—
23,240
Parts sales
18,942
3,425
—
22,367
Services revenues
26,186
5,037
—
31,223
Other
845
137
—
982
Gross profit
211,658
47,380
—
259,038
Selling, general and administrative expenses
140,522
31,806
—
172,328
Equity in earnings of guarantor subsidiaries
11,141
—
(11,141
)
—
Merger breakup fee proceeds, net of merger costs
6,506
—
—
6,506
Gain on sales of property and equipment, net
1,971
2,460
—
4,431
Income from operations
90,754
18,034
(11,141
)
97,647
Other income (expense):
Interest expense
(34,522
)
(7,143
)
—
(41,665
)
Loss on early extinguishment of debt
(25,363
)
—
—
(25,363
)
Other, net
906
250
—
1,156
Total other expense, net
(58,979
)
(6,893
)
—
(65,872
)
Income before income taxes
31,775
11,141
(11,141
)
31,775
Income tax expense
8,045
—
—
8,045
Net income
$
23,730
$
11,141
$
(11,141
)
$
23,730
CONDENSED CONSOLIDATING STATEMENT OF INCOME
Nine Months Ended September 30, 2016
H&amp;E Services
Guarantor Subsidiaries
Elimination
Consolidated
(Amounts in thousands)
Revenues:
Equipment rentals
$
270,927
$
59,096
$
—
$
330,023
New equipment sales
124,450
27,386
—
151,836
Used equipment sales
59,515
12,458
—
71,973
Parts sales
71,323
10,635
—
81,958
Services revenues
42,140
7,182
—
49,322
Other
39,619
9,060
—
48,679
Total revenues
607,974
125,817
—
733,791
Cost of revenues:
Rental depreciation
100,111
20,589
—
120,700
Rental expense
44,135
9,027
—
53,162
New equipment sales
110,594
24,558
—
135,152
Used equipment sales
41,565
8,186
—
49,751
Parts sales
51,660
7,524
—
59,184
Services revenues
14,470
2,266
—
16,736
Other
39,069
9,060
—
48,129
Total cost of revenues
401,604
81,210
—
482,814
Gross profit:
Equipment rentals
126,681
29,480
—
156,161
New equipment sales
13,856
2,828
—
16,684
Used equipment sales
17,950
4,272
—
22,222
Parts sales
19,663
3,111
—
22,774
Services revenues
27,670
4,916
—
32,586
Other
550
—
—
550
Gross profit
206,370
44,607
—
250,977
Selling, general and administrative expenses
142,402
29,983
—
172,385
Equity in earnings of guarantor subsidiaries
8,388
—
(8,388
)
—
Gain on sales of property and equipment, net
1,948
353
—
2,301
Income from operations
74,304
14,977
(8,388
)
80,893
Other income (expense):
Interest expense
(33,460
)
(6,769
)
—
(40,229
)
Other, net
1,325
180
—
1,505
Total other expense, net
(32,135
)
(6,589
)
—
(38,724
)
Income before income taxes
42,169
8,388
(8,388
)
42,169
Income tax expense
17,427
—
—
17,427
Net income
$
24,742
$
8,388
$
(8,388
)
$
24,742
CONDENSED CONSOLIDATING STATEMENT OF CASH FLOWS
Nine Months Ended September 30, 2017
H&amp;E Services
Guarantor Subsidiaries
Elimination
Consolidated
(Amounts in thousands)
Cash flows from operating activities:
Net income
$
23,730
$
11,141
$
(11,141
)
$
23,730
Adjustments to reconcile net income to net cash provided by operating activities:
Depreciation and amortization on property and equipment
15,778
2,314
—
18,092
Depreciation of rental equipment
104,177
21,819
—
125,996
Amortization of deferred financing costs
785
—
—
785
Accretion of note discount, net of premium amortization
239
—
—
239
Provision for losses on accounts receivable
2,336
712
—
3,048
Provision for inventory obsolescence
151
—
—
151
Change in deferred income taxes
7,752
—
—
7,752
Stock-based compensation expense
2,614
—
—
2,614
Loss on early extinguishment of debt
25,363
—
—
25,363
Gain from sales of property and equipment, net
(1,971
)
(2,460
)
—
(4,431
)
Gain from sales of rental equipment, net
(16,852
)
(5,344
)
—
(22,196
)
Equity in earnings of guarantor subsidiaries
(11,141
)
—
11,141
—
Changes in operating assets and liabilities:
Receivables
(14,510
)
(1,301
)
—
(15,811
)
Inventories
(32,279
)
(6,651
)
—
(38,930
)
Prepaid expenses and other assets
(1,592
)
(14
)
—
(1,606
)
Accounts payable
41,670
452
—
42,122
Manufacturer flooring plans payable
(9,196
)
1,702
—
(7,494
)
Accrued expenses payable and other liabilities
(4,711
)
1,636
—
(3,075
)
Deferred compensation payable
44
—
—
44
Net cash provided by operating activities
132,387
24,006
—
156,393
Cash flows from investing activities:
Purchases of property and equipment
(14,618
)
(1,384
)
—
(16,002
)
Purchases of rental equipment
(154,057
)
(29,697
)
—
(183,754
)
Proceeds from sales of property and equipment
2,914
3,851
—
6,765
Proceeds from sales of rental equipment
51,699
14,617
—
66,316
Investment in subsidiaries
11,225
—
(11,225
)
—
Net cash used in investing activities.
(102,837
)
(12,613
)
(11,225
)
(126,675
)
Cash flows from financing activities:
Purchases of treasury stock
(753
)
(753
)
Borrowings on senior secured credit facility
732,840
—
—
732,840
Payments on senior secured credit facility
(818,285
)
—
—
(818,285
)
Dividends paid
(29,363
)
(6
)
—
(29,369
)
Principal payments on senior unsecured notes due 2022
(630,000
)
(630,000
)
Costs paid to tender and redeem senior unsecured notes due 2022
(23,336
)
(23,336
)
Proceeds from issuance of senior unsecured notes due 2025
750,000
750,000
Payments of deferred financing costs
(12,152
)
(12,152
)
Payments on capital lease obligations
—
(162
)
—
(162
)
Capital contributions
—
(11,225
)
11,225
—
Net cash used in financing activities
(31,049
)
(11,393
)
11,225
(31,217
)
Net decrease in cash
(1,499
)
—
—
(1,499
)
Cash, beginning of period
7,683
—
—
7,683
Cash, end of period
$
6,184
$
—
$
—
$
6,184
CONDENSED CONSOLIDATING STATEMENT OF CASH FLOWS
Nine Months Ended September 30, 2016
H&amp;E Services
Guarantor Subsidiaries
Elimination
Consolidated
(Amounts in thousands)
Cash flows from operating activities:
Net income
$
24,742
$
8,388
$
(8,388
)
$
24,742
Adjustments to reconcile net income to net cash provided by operating activities:
Depreciation and amortization on property and equipment
18,022
2,299
—
20,321
Depreciation of rental equipment
100,111
20,589
—
120,700
Amortization of deferred financing costs
789
—
—
789
Accretion of note discount, net of premium amortization
124
—
—
124
Provision for losses on accounts receivable
2,507
216
—
2,723
Provision for inventory obsolescence
82
—
—
82
Change in deferred income taxes
17,193
—
—
17,193
Stock-based compensation expense
2,308
—
—
2,308
Gain from sales of property and equipment, net
(1,948
)
(353
)
—
(2,301
)
Gain from sales of rental equipment, net
(17,219
)
(4,231
)
—
(21,450
)
Equity in earnings of guarantor subsidiaries
(8,388
)
—
8,388
—
Changes in operating assets and liabilities:
Receivables
8,759
(2,987
)
—
5,772
Inventories
(12,001
)
(3,219
)
—
(15,220
)
Prepaid expenses and other assets
1,188
(28
)
—
1,160
Accounts payable
(18,684
)
135
—
(18,549
)
Manufacturer flooring plans payable
(24,377
)
170
—
(24,207
)
Accrued expenses payable and other liabilities
(5,275
)
839
—
(4,436
)
Deferred compensation payable
(348
)
—
—
(348
)
Net cash provided by operating activities
87,585
21,818
—
109,403
Cash flows from investing activities:
Purchases of property and equipment
(14,143
)
(2,610
)
—
(16,753
)
Purchases of rental equipment
(112,346
)
(40,298
)
—
(152,644
)
Proceeds from sales of property and equipment
2,218
471
—
2,689
Proceeds from sales of rental equipment
50,528
11,731
—
62,259
Investment in subsidiaries
(9,046
)
—
9,046
—
Net cash used in investing activities.
(82,789
)
(30,706
)
9,046
(104,449
)
Cash flows from financing activities:
Purchases of treasury stock
(546
)
—
—
(546
)
Borrowings on senior secured credit facility
767,550
—
—
767,550
Payments on senior secured credit facility
(742,645
)
—
—
(742,645
)
Dividends paid
(29,280
)
(7
)
—
(29,287
)
Payments on capital lease obligations
—
(151
)
—
(151
)
Capital contributions
—
9,046
(9,046
)
—
Net cash provided by (used in) financing activities
(4,921
)
8,888
(9,046
)
(5,079
)
Net decrease in cash
(125
)
—
—
(125
)
Cash, beginning of period
7,159
—
—
7,159
Cash, end of period
$
7,034
$
—
$
—
$
7,034</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In May 2014, the Financial Accounting Standards Board (“FASB”) issued Accounting Standards Update (“ASU”) No. 2014-09, Revenue from Contracts with Customers (Topic 606), which will supersede Accounting Standards Codification (“ASC”) Topic 605, Revenue Recognition, and other legacy industry-specific revenue recognition guidance.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Topic 606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Topic 606 also requires an entity to disclose sufficient qualitative and quantitative information surrounding the nature, amount, timing and uncertainty of revenue and cash flows arising from contracts with customers. Topic 606 permits the use of either a retrospective application to each prior period presented or retrospective application with the cumulative effect of initially applying Topic 606 at the date of adoption. Topic 606 will become effective for fiscal years, and interim periods within those fiscal years, beginning after December 15, 2017. We will adopt Topic 606 as of January 1, 2018 using a full retrospective application to each prior period presented. Below is our evaluation of the impact from the adoption of Topic 606. Revenues from equipment rentals accounted for 47.8% of our total revenues for the nine months ended September 30, 2017. Based on our analysis of Topic 606, we have determined that the accounting for equipment rental revenues is outside the scope of Topic 606. Therefore, upon our adoption of the new revenue recognition guidance on January 1, 2018, we will recognize our revenues pursuant to two different accounting standards. Revenues from equipment rentals will continue to be accounted for pursuant to current lease accounting guidance until our adoption of the new lease accounting standard in 2019 (as further discussed below in the Topic 842 pending lease accounting guidance), while revenues from new and used equipment sales, parts and services revenues and other revenues will be subject to Topic 606 upon adoption and are further described below. Sales of new and used equipment accounted for 27.8% of our total revenues for the nine months ended September 30, 2017. Parts and services revenues comprised 17.4% of our total revenues for the nine months ended September 30, 2017. The primary impact to these revenue streams from the adoption of Topic 606 will relate to the accounting treatment of shipping and handling revenues, which we currently include in other revenues in our consolidated statements of income. Other revenues comprised approximately 7.0% of our total revenues for the nine months ended September 30, 2017. Our other revenues consist primarily of equipment support activities related to our equipment rental and distribution segments, such as hauling charges, parts freight, fuel charges, environmental fees and damage waiver charges. Pursuant to Topic 606, shipping and handling activities that are performed before the customer obtains control of the good are not a separate promised service to the customer. Rather, shipping and handling activities fulfill an entity’s promise to transfer the good. While the timing of our revenue recognition related to our shipping and handling activities, such as hauling revenues related to new and used equipment sales, maintenance and repair services, as well as parts freight, will not change upon adoption of the new guidance, we believe that Topic 606 requires our revenues related to shipping and handling activities to be treated as fulfillment activities as the customer typically obtains control of the good after the shipping and handling activities are performed. As such, shipping and handling revenues will be included and presented within their respective new equipment sales, used equipment sales, parts revenues, and services revenues consolidated statement of income line items rather than in the non-segmented other revenues line item. Related shipping and handling costs included in the non-segmented other costs of revenues line item in our consolidated statements of income should likewise be conformed and presented within their respective segment costs of revenues line items. While this change will only impact how our shipping and handling activities are presented within our revenues (and costs of revenues) line items within the consolidated statements of income and does not impact total revenues or total costs of revenues, this change will have a slight impact to the calculated gross profit (and gross margin) for new equipment sales, used equipment sales, parts revenues, service revenues and other revenues in comparison to how we have historically calculated those measures. Shipping and handling type revenues related to our new and used equipment sales, parts revenues and service revenues were approximately $6.1 million for the nine month period ended September 30, 2017, or approximately 0.8% of total revenues. We are in the process of implementing the above changes to our financial reporting processes and related internal controls over financial reporting. We do not expect these changes to result in a material impact to those reporting processes or internal controls. With respect to shipping and handling activities related to our equipment rental operations, we have determined that such hauling activities are a separate performance obligation as control passes to the customer when the rental equipment leaves our facility. While Topic 606 provides a practical expedient that allows entities to make an accounting policy election to treat the separate performance obligation as a fulfillment activity, we will continue to account for our rental equipment hauling activities as a separate performance obligation, resulting in no change to our historical presentation of hauling activities in other revenues (and other costs of revenues) in our consolidated statements of income. In February 2016, the FASB issued ASU 2016-02, Leases . Our operating leases include the real estate where all but 11 of our 79 branch locations are located as of September 30, 2017.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also concurrently evaluating our internal processes and controls over financial reporting with respect to the impact that the new lease standard will have on our lease administration activities. As mentioned in the Topic 606 discussion above, our equipment rental business involves rental agreements with customers whereby we are the lessor in the transaction and therefore, we believe that such transactions are subject to the lessor accounting guidance of Topic 842. While our evaluation of ASU 2016-0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In June 2016, the FASB issued ASU 2016-13, “ Financial Instruments - Credit Losses (Topic 326): Measurement of Credit Losses on Financial Instru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Fair Value of Financial Instruments (Tables)</t>
  </si>
  <si>
    <t>Estimated Incremental Borrowing Rates for Similar Types of Borrowing Arrangements</t>
  </si>
  <si>
    <t>The carrying amounts and fair values of our other financial instruments subject to fair value disclosures as of September 30, 2017 and December 31, 2016 are presented in the table below (amounts in thousands) and have been calculated based upon market quotes and present value calculations based on market rates.
September 30, 2017
Carrying Amount
Fair Value
Manufacturer flooring plans payable with interest computed at 4.50% (Level 3)
$
23,286
$
19,972
Senior unsecured notes with interest computed at 5.625% (Level 3)
738,222
498,063
Capital leases payable with interest computed at 5.929% to 9.55% (Level 3)
1,542
1,108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t>
  </si>
  <si>
    <t>Stockholders' Equity (Tables)</t>
  </si>
  <si>
    <t>Summary of Activity in Stockholders' Equity</t>
  </si>
  <si>
    <t>The following table summarizes the activity in Stockholders’ Equity for the nine month period ended September 30, 2017 (amounts in thousands, except share data):
Common Stock
Additional
Retained Earnings
Total
Shares Issued
Amount
Paid-in Capital
Treasury Stock
(Accumulated Deficit)
Stockholders’ Equity
Balances at December 31, 2016
39,496,759
$
394
$
223,544
$
(60,966
)
$
(20,207
)
$
142,765
Cumulative effect adjustment for previously unrecognized excess tax benefits pursuant to the adoption of ASU 2016-09 (see note (2))
—
—
—
—
881
881
Stock-based compensation
—
—
2,614
—
—
2,614
Cash dividends declared on common stock ($0.275 per share)
—
—
—
—
(29,422
)
(29,422
)
Issuance of common stock
129,674
1
—
—
—
1
Repurchases of 33,954 shares of restricted common stock
—
—
—
(754
)
—
(754
)
Net income
—
—
—
—
23,730
23,730
Balances at September 30, 2017
39,626,433
395
226,158
(61,720
)
(25,018
)
139,815</t>
  </si>
  <si>
    <t>Stock-Based Compensation (Tables)</t>
  </si>
  <si>
    <t>Schedule of Non-Vested Stock Activity</t>
  </si>
  <si>
    <t>The following table summarizes our non-vested stock activity for the nine months ended September 30, 2017:
Number of Shares
Weighted Average Grant Date Fair
Non-vested stock at December 31, 2016
400,801
$
18.86
Granted
190,134
$
22.94
Vested
(128,825
)
$
21.89
Forfeited
(10,504
)
$
19.21
Non-vested stock at September 30, 2017
451,606
$
19.71</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nine months ended September 30, 2017 and 2016 (amounts in thousands):
For the Three Months Ended September 30,
For the Nine Months Ended September 30,
2017
2016
2017
2016
Compensation expense
$
720
$
641
$
2,614
$
2,308</t>
  </si>
  <si>
    <t>Schedule of Share Based Compensation Stock Options Activity</t>
  </si>
  <si>
    <t>The following table represents stock option activity for the nine months ended September 30, 2017:
Number of Shares
Weighted Average Exercise Price
Weighted Average Contractual Life In Years
Outstanding options at December 31, 2016
4,500
$
19.27
Granted
—
—
Exercised
—
—
Canceled, forfeited or expired
(4,500
)
$
19.27
Outstanding options at September 30, 2017
—
—
—
Options exercisable at September 30, 2017
—
—
—</t>
  </si>
  <si>
    <t>Income per Share (Tables)</t>
  </si>
  <si>
    <t>Summary of Computation of Basic and Diluted Net Income Per Common Share</t>
  </si>
  <si>
    <t>The following table sets forth the computation of basic and diluted net income per common share for the three and nine months ended September 30, 2017 and 2016 (amounts in thousands, except per share amounts):
Three Months Ended
Nine Months Ended
September 30,
September 30,
2017
2016
2017
2016
Basic net income per share:
Net income
$
8,462
$
11,665
$
23,730
$
24,742
Weighted average number of common shares outstanding
35,543
35,424
35,494
35,373
Net income per share of common stock – basic
$
0.24
$
0.33
$
0.67
$
0.70
Diluted net income per share:
Net income
$
8,462
$
11,665
$
23,730
$
24,742
Weighted average number of common shares outstanding
35,543
35,424
35,494
35,373
Effect of dilutive securities:
Effect of dilutive stock options
—
—
—
—
Effect of dilutive non-vested restricted stock
172
80
162
88
Weighted average number of common shares outstanding – diluted
35,715
35,504
35,656
35,461
Net income per share of common stock – diluted
$
0.24
$
0.33
$
0.67
$
0.70
Common shares excluded from the denominator as anti-dilutive:
Stock options
—
—
—
5
Non-vested restricted stock
—
1
—
2</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on Old Notes
683
Amortization of note premium on Old Notes
(574
)
Amortization of deferred financing costs on Old Notes
153
Aggregate principal amount paid on Old Notes
(630,000
)
Writeoff of unaccreted discount on Old Notes
5,294
Writeoff of unamoritized note premium on Old Notes
(4,452
)
Writeoff of deferred financing costs on Old Notes
1,185
Aggregate principal amount issued on New Notes
750,000
Note discount and deferred transaction costs on New Notes
(11,931
)
Accretion of note discount on New Notes
132
Amortization of deferred financing costs on New Notes
21
Balance at September 30, 2017
$
738,222</t>
  </si>
  <si>
    <t>Segment Information (Tables)</t>
  </si>
  <si>
    <t>Schedule of Information about Reportable Segments</t>
  </si>
  <si>
    <t>The following table presents information about our reportable segments (amounts in thousands):
Three Months Ended September 30,
Nine Months Ended September 30,
2017
2016
2017
2016
Segment Revenues:
Equipment rentals
$
125,616
$
118,535
$
351,303
$
330,023
New equipment sales
48,940
44,764
128,883
151,836
Used equipment sales
22,250
20,630
75,219
71,973
Parts sales
27,763
27,335
81,063
81,958
Services revenues
16,097
16,076
47,121
49,322
Total segmented revenues
240,666
227,340
683,589
685,112
Non-segmented revenues
18,496
17,346
51,764
48,679
Total revenues
$
259,162
$
244,686
$
735,353
$
733,791
Segment Gross Profit:
Equipment rentals
$
62,373
$
58,629
$
166,783
$
156,161
New equipment sales
5,331
4,617
14,443
16,684
Used equipment sales
7,134
6,266
23,240
22,222
Parts sales
7,638
7,627
22,367
22,774
Services revenues
10,530
10,631
31,223
32,586
Total segmented gross profit
93,006
87,770
258,056
250,427
Non-segmented gross profit
1,020
355
982
550
Total gross profit
$
94,026
$
88,125
$
259,038
$
250,977
Balances at
September 30,
December 31,
2017
2016
Segment identified assets:
Equipment sales
$
65,532
$
37,912
Equipment rentals
917,075
893,816
Parts and services
17,535
15,997
Total segment identified assets
1,000,142
947,725
Non-segment identified assets
302,071
293,886
Total assets
$
1,302,213
$
1,241,611</t>
  </si>
  <si>
    <t>Condensed Consolidating Financial Information of Guarantor Subsidiaries (Tables)</t>
  </si>
  <si>
    <t>Condensed Consolidating Balance Sheet</t>
  </si>
  <si>
    <t>CONDENSED CONSOLIDATING BALANCE SHEET
As of September 30, 2017
H&amp;E Services
Guarantor Subsidiaries
Elimination
Consolidated
(Amounts in thousands)
Assets:
Cash
$
6,184
$
—
$
—
$
6,184
Receivables, net
124,955
27,868
—
152,823
Inventories, net
73,599
9,468
—
83,067
Prepaid expenses and other assets
8,935
184
—
9,119
Rental equipment, net
766,830
150,245
—
917,075
Property and equipment, net
91,867
9,305
—
101,172
Deferred financing costs, net
1,576
—
—
1,576
Investment in guarantor subsidiaries
220,125
—
(220,125
)
—
Goodwill
1,671
29,526
—
31,197
Total assets
$
1,295,742
$
226,596
$
(220,125
)
$
1,302,213
Liabilities and Stockholders’ Equity:
Amounts due on senior secured credit facility
$
77,197
$
—
$
—
$
77,197
Accounts payable
77,858
3,696
—
81,554
Manufacturer flooring plans payable
21,703
1,583
—
23,286
Accrued expenses payable and other liabilities
54,190
(305
)
—
53,885
Dividends payable
165
(45
)
—
120
Senior unsecured notes
738,222
—
—
738,222
Capital leases payable
—
1,542
—
1,542
Deferred income taxes
184,706
—
—
184,706
Deferred compensation payable
1,886
—
—
1,886
Total liabilities
1,155,927
6,471
—
1,162,398
Stockholders’ equity
139,815
220,125
(220,125
)
139,815
Total liabilities and stockholders’ equity
$
1,295,742
$
226,596
$
(220,125
)
$
1,302,213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t>
  </si>
  <si>
    <t>Condensed Consolidating Statement of Income</t>
  </si>
  <si>
    <t>CONDENSED CONSOLIDATING STATEMENT OF INCOME
Three Months Ended September 30, 2017
H&amp;E Services
Guarantor Subsidiaries
Elimination
Consolidated
(Amounts in thousands)
Revenues:
Equipment rentals
$
103,618
$
21,998
$
—
$
125,616
New equipment sales
38,132
10,808
—
48,940
Used equipment sales
17,818
4,432
—
22,250
Parts sales
23,869
3,894
—
27,763
Services revenues
13,559
2,538
—
16,097
Other
15,112
3,384
—
18,496
Total revenues
212,108
47,054
—
259,162
Cost of revenues:
Rental depreciation
35,886
7,369
—
43,255
Rental expense
16,630
3,358
—
19,988
New equipment sales
33,933
9,676
—
43,609
Used equipment sales
12,288
2,828
—
15,116
Parts sales
17,410
2,715
—
20,125
Services revenues
4,775
792
—
5,567
Other
14,467
3,009
—
17,476
Total cost of revenues
135,389
29,747
—
165,136
Gross profit:
Equipment rentals
51,102
11,271
—
62,373
New equipment sales
4,199
1,132
—
5,331
Used equipment sales
5,530
1,604
—
7,134
Parts sales
6,459
1,179
—
7,638
Services revenues
8,784
1,746
—
10,530
Other
645
375
—
1,020
Gross profit
76,719
17,307
—
94,026
Selling, general and administrative expenses
44,408
10,795
—
55,203
Equity in earnings of guarantor subsidiaries
6,160
—
(6,160
)
—
Merger breakup fee proceeds, net of merger costs
6,506
—
—
6,506
Gain on sales of property and equipment, net
342
1,983
—
2,325
Income from operations
45,319
8,495
(6,160
)
47,654
Other income (expense):
Interest expense
(12,665
)
(2,395
)
—
(15,060
)
Loss on early extinguishment of debt
(25,363
)
—
—
(25,363
)
Other, net
286
60
—
346
Total other expense, net
(37,742
)
(2,335
)
—
(40,077
)
Income before income taxes
7,577
6,160
(6,160
)
7,577
Income tax benefit
(885
)
—
—
(885
)
Net income
$
8,462
$
6,160
$
(6,160
)
$
8,462
CONDENSED CONSOLIDATING STATEMENT OF INCOME
Three Months Ended September 30, 2016
H&amp;E Services
Guarantor Subsidiaries
Elimination
Consolidated
(Amounts in thousands)
Revenues:
Equipment rentals
$
96,310
$
22,225
$
—
$
118,535
New equipment sales
37,110
7,654
—
44,764
Used equipment sales
16,778
3,852
—
20,630
Parts sales
23,807
3,528
—
27,335
Services revenues
13,693
2,383
—
16,076
Other
14,072
3,274
—
17,346
Total revenues
201,770
42,916
—
244,686
Cost of revenues:
Rental depreciation
34,168
7,360
—
41,528
Rental expense
15,127
3,251
—
18,378
New equipment sales
33,206
6,941
—
40,147
Used equipment sales
11,762
2,602
—
14,364
Parts sales
17,221
2,487
—
19,708
Services revenues
4,686
759
—
5,445
Other
13,716
3,275
—
16,991
Total cost of revenues
129,886
26,675
—
156,561
Gross profit:
Equipment rentals
47,015
11,614
—
58,629
New equipment sales
3,904
713
—
4,617
Used equipment sales
5,016
1,250
—
6,266
Parts sales
6,586
1,041
—
7,627
Services revenues
9,007
1,624
—
10,631
Other
356
(1
)
—
355
Gross profit
71,884
16,241
—
88,125
Selling, general and administrative expenses
45,810
10,152
—
55,962
Equity in earnings of guarantor subsidiaries
3,892
—
(3,892
)
—
Gain on sales of property and equipment, net
782
145
—
927
Income from operations
30,748
6,234
(3,892
)
33,090
Other income (expense):
Interest expense
(11,074
)
(2,395
)
—
(13,469
)
Other, net
333
53
—
386
Total other expense, net
(10,741
)
(2,342
)
—
(13,083
)
Income before income taxes
20,007
3,892
(3,892
)
20,007
Income tax expense
8,342
—
—
8,342
Net income
$
11,665
$
3,892
$
(3,892
)
$
11,665
CONDENSED CONSOLIDATING STATEMENT OF INCOME
Nine Months Ended September 30, 2017
H&amp;E Services
Guarantor Subsidiaries
Elimination
Consolidated
(Amounts in thousands)
Revenues:
Equipment rentals
$
288,610
$
62,693
$
—
$
351,303
New equipment sales
106,626
22,257
—
128,883
Used equipment sales
60,292
14,927
—
75,219
Parts sales
69,569
11,494
—
81,063
Services revenues
39,650
7,471
—
47,121
Other
42,352
9,412
—
51,764
Total revenues
607,099
128,254
—
735,353
Cost of revenues:
Rental depreciation
104,177
21,819
—
125,996
Rental expense
48,607
9,917
—
58,524
New equipment sales
94,617
19,823
—
114,440
Used equipment sales
42,442
9,537
—
51,979
Parts sales
50,627
8,069
—
58,696
Services revenues
13,464
2,434
—
15,898
Other
41,507
9,275
—
50,782
Total cost of revenues
395,441
80,874
—
476,315
Gross profit (loss):
Equipment rentals
135,826
30,957
—
166,783
New equipment sales
12,009
2,434
—
14,443
Used equipment sales
17,850
5,390
—
23,240
Parts sales
18,942
3,425
—
22,367
Services revenues
26,186
5,037
—
31,223
Other
845
137
—
982
Gross profit
211,658
47,380
—
259,038
Selling, general and administrative expenses
140,522
31,806
—
172,328
Equity in earnings of guarantor subsidiaries
11,141
—
(11,141
)
—
Merger breakup fee proceeds, net of merger costs
6,506
—
—
6,506
Gain on sales of property and equipment, net
1,971
2,460
—
4,431
Income from operations
90,754
18,034
(11,141
)
97,647
Other income (expense):
Interest expense
(34,522
)
(7,143
)
—
(41,665
)
Loss on early extinguishment of debt
(25,363
)
—
—
(25,363
)
Other, net
906
250
—
1,156
Total other expense, net
(58,979
)
(6,893
)
—
(65,872
)
Income before income taxes
31,775
11,141
(11,141
)
31,775
Income tax expense
8,045
—
—
8,045
Net income
$
23,730
$
11,141
$
(11,141
)
$
23,730
CONDENSED CONSOLIDATING STATEMENT OF INCOME
Nine Months Ended September 30, 2016
H&amp;E Services
Guarantor Subsidiaries
Elimination
Consolidated
(Amounts in thousands)
Revenues:
Equipment rentals
$
270,927
$
59,096
$
—
$
330,023
New equipment sales
124,450
27,386
—
151,836
Used equipment sales
59,515
12,458
—
71,973
Parts sales
71,323
10,635
—
81,958
Services revenues
42,140
7,182
—
49,322
Other
39,619
9,060
—
48,679
Total revenues
607,974
125,817
—
733,791
Cost of revenues:
Rental depreciation
100,111
20,589
—
120,700
Rental expense
44,135
9,027
—
53,162
New equipment sales
110,594
24,558
—
135,152
Used equipment sales
41,565
8,186
—
49,751
Parts sales
51,660
7,524
—
59,184
Services revenues
14,470
2,266
—
16,736
Other
39,069
9,060
—
48,129
Total cost of revenues
401,604
81,210
—
482,814
Gross profit:
Equipment rentals
126,681
29,480
—
156,161
New equipment sales
13,856
2,828
—
16,684
Used equipment sales
17,950
4,272
—
22,222
Parts sales
19,663
3,111
—
22,774
Services revenues
27,670
4,916
—
32,586
Other
550
—
—
550
Gross profit
206,370
44,607
—
250,977
Selling, general and administrative expenses
142,402
29,983
—
172,385
Equity in earnings of guarantor subsidiaries
8,388
—
(8,388
)
—
Gain on sales of property and equipment, net
1,948
353
—
2,301
Income from operations
74,304
14,977
(8,388
)
80,893
Other income (expense):
Interest expense
(33,460
)
(6,769
)
—
(40,229
)
Other, net
1,325
180
—
1,505
Total other expense, net
(32,135
)
(6,589
)
—
(38,724
)
Income before income taxes
42,169
8,388
(8,388
)
42,169
Income tax expense
17,427
—
—
17,427
Net income
$
24,742
$
8,388
$
(8,388
)
$
24,742</t>
  </si>
  <si>
    <t>Condensed Consolidating Statement of Cash Flows</t>
  </si>
  <si>
    <t>CONDENSED CONSOLIDATING STATEMENT OF CASH FLOWS
Nine Months Ended September 30, 2017
H&amp;E Services
Guarantor Subsidiaries
Elimination
Consolidated
(Amounts in thousands)
Cash flows from operating activities:
Net income
$
23,730
$
11,141
$
(11,141
)
$
23,730
Adjustments to reconcile net income to net cash provided by operating activities:
Depreciation and amortization on property and equipment
15,778
2,314
—
18,092
Depreciation of rental equipment
104,177
21,819
—
125,996
Amortization of deferred financing costs
785
—
—
785
Accretion of note discount, net of premium amortization
239
—
—
239
Provision for losses on accounts receivable
2,336
712
—
3,048
Provision for inventory obsolescence
151
—
—
151
Change in deferred income taxes
7,752
—
—
7,752
Stock-based compensation expense
2,614
—
—
2,614
Loss on early extinguishment of debt
25,363
—
—
25,363
Gain from sales of property and equipment, net
(1,971
)
(2,460
)
—
(4,431
)
Gain from sales of rental equipment, net
(16,852
)
(5,344
)
—
(22,196
)
Equity in earnings of guarantor subsidiaries
(11,141
)
—
11,141
—
Changes in operating assets and liabilities:
Receivables
(14,510
)
(1,301
)
—
(15,811
)
Inventories
(32,279
)
(6,651
)
—
(38,930
)
Prepaid expenses and other assets
(1,592
)
(14
)
—
(1,606
)
Accounts payable
41,670
452
—
42,122
Manufacturer flooring plans payable
(9,196
)
1,702
—
(7,494
)
Accrued expenses payable and other liabilities
(4,711
)
1,636
—
(3,075
)
Deferred compensation payable
44
—
—
44
Net cash provided by operating activities
132,387
24,006
—
156,393
Cash flows from investing activities:
Purchases of property and equipment
(14,618
)
(1,384
)
—
(16,002
)
Purchases of rental equipment
(154,057
)
(29,697
)
—
(183,754
)
Proceeds from sales of property and equipment
2,914
3,851
—
6,765
Proceeds from sales of rental equipment
51,699
14,617
—
66,316
Investment in subsidiaries
11,225
—
(11,225
)
—
Net cash used in investing activities.
(102,837
)
(12,613
)
(11,225
)
(126,675
)
Cash flows from financing activities:
Purchases of treasury stock
(753
)
(753
)
Borrowings on senior secured credit facility
732,840
—
—
732,840
Payments on senior secured credit facility
(818,285
)
—
—
(818,285
)
Dividends paid
(29,363
)
(6
)
—
(29,369
)
Principal payments on senior unsecured notes due 2022
(630,000
)
(630,000
)
Costs paid to tender and redeem senior unsecured notes due 2022
(23,336
)
(23,336
)
Proceeds from issuance of senior unsecured notes due 2025
750,000
750,000
Payments of deferred financing costs
(12,152
)
(12,152
)
Payments on capital lease obligations
—
(162
)
—
(162
)
Capital contributions
—
(11,225
)
11,225
—
Net cash used in financing activities
(31,049
)
(11,393
)
11,225
(31,217
)
Net decrease in cash
(1,499
)
—
—
(1,499
)
Cash, beginning of period
7,683
—
—
7,683
Cash, end of period
$
6,184
$
—
$
—
$
6,184
CONDENSED CONSOLIDATING STATEMENT OF CASH FLOWS
Nine Months Ended September 30, 2016
H&amp;E Services
Guarantor Subsidiaries
Elimination
Consolidated
(Amounts in thousands)
Cash flows from operating activities:
Net income
$
24,742
$
8,388
$
(8,388
)
$
24,742
Adjustments to reconcile net income to net cash provided by operating activities:
Depreciation and amortization on property and equipment
18,022
2,299
—
20,321
Depreciation of rental equipment
100,111
20,589
—
120,700
Amortization of deferred financing costs
789
—
—
789
Accretion of note discount, net of premium amortization
124
—
—
124
Provision for losses on accounts receivable
2,507
216
—
2,723
Provision for inventory obsolescence
82
—
—
82
Change in deferred income taxes
17,193
—
—
17,193
Stock-based compensation expense
2,308
—
—
2,308
Gain from sales of property and equipment, net
(1,948
)
(353
)
—
(2,301
)
Gain from sales of rental equipment, net
(17,219
)
(4,231
)
—
(21,450
)
Equity in earnings of guarantor subsidiaries
(8,388
)
—
8,388
—
Changes in operating assets and liabilities:
Receivables
8,759
(2,987
)
—
5,772
Inventories
(12,001
)
(3,219
)
—
(15,220
)
Prepaid expenses and other assets
1,188
(28
)
—
1,160
Accounts payable
(18,684
)
135
—
(18,549
)
Manufacturer flooring plans payable
(24,377
)
170
—
(24,207
)
Accrued expenses payable and other liabilities
(5,275
)
839
—
(4,436
)
Deferred compensation payable
(348
)
—
—
(348
)
Net cash provided by operating activities
87,585
21,818
—
109,403
Cash flows from investing activities:
Purchases of property and equipment
(14,143
)
(2,610
)
—
(16,753
)
Purchases of rental equipment
(112,346
)
(40,298
)
—
(152,644
)
Proceeds from sales of property and equipment
2,218
471
—
2,689
Proceeds from sales of rental equipment
50,528
11,731
—
62,259
Investment in subsidiaries
(9,046
)
—
9,046
—
Net cash used in investing activities.
(82,789
)
(30,706
)
9,046
(104,449
)
Cash flows from financing activities:
Purchases of treasury stock
(546
)
—
—
(546
)
Borrowings on senior secured credit facility
767,550
—
—
767,550
Payments on senior secured credit facility
(742,645
)
—
—
(742,645
)
Dividends paid
(29,280
)
(7
)
—
(29,287
)
Payments on capital lease obligations
—
(151
)
—
(151
)
Capital contributions
—
9,046
(9,046
)
—
Net cash provided by (used in) financing activities
(4,921
)
8,888
(9,046
)
(5,079
)
Net decrease in cash
(125
)
—
—
(125
)
Cash, beginning of period
7,159
—
—
7,159
Cash, end of period
$
7,034
$
—
$
—
$
7,034</t>
  </si>
  <si>
    <t>Significant Accounting Policies - Additional Information (Detail) $ in Thousands</t>
  </si>
  <si>
    <t>Sep. 30, 2017USD ($)Location</t>
  </si>
  <si>
    <t>Sep. 30, 2016USD ($)</t>
  </si>
  <si>
    <t>Jan. 01, 2017USD ($)</t>
  </si>
  <si>
    <t>Summary Of Significant Accounting Policy [Line Items]</t>
  </si>
  <si>
    <t>Number of branch locations | Location</t>
  </si>
  <si>
    <t>Operating leases include real estate, number of branch location located | Location</t>
  </si>
  <si>
    <t>ASU 2016-09 [Member]</t>
  </si>
  <si>
    <t>Excess tax benefits recognized as discrete item in income tax expense</t>
  </si>
  <si>
    <t>ASU 2016-09 [Member] | Retained Deficit [Member]</t>
  </si>
  <si>
    <t>Cumulative effect adjustment to accumulated deficit for excess tax benefits that had not been previously recognized</t>
  </si>
  <si>
    <t>Maximum [Member]</t>
  </si>
  <si>
    <t>Lease term</t>
  </si>
  <si>
    <t>12 months</t>
  </si>
  <si>
    <t>New and Used Equipment Sales, Parts Revenues and Services Revenues [Member] | Shipping and Handling Type Revenues [Member]</t>
  </si>
  <si>
    <t>Revenues [Member] | Product Concentration Risk [Member] | Equipment Rentals [Member]</t>
  </si>
  <si>
    <t>Percentage of revenue</t>
  </si>
  <si>
    <t>47.80%</t>
  </si>
  <si>
    <t>Revenues [Member] | Product Concentration Risk [Member] | New and Used Equipment [Member]</t>
  </si>
  <si>
    <t>27.80%</t>
  </si>
  <si>
    <t>Revenues [Member] | Product Concentration Risk [Member] | Parts and Services Revenues [Member]</t>
  </si>
  <si>
    <t>17.40%</t>
  </si>
  <si>
    <t>Revenues [Member] | Product Concentration Risk [Member] | New and Used Equipment Sales, Parts Revenues and Services Revenues [Member] | Shipping and Handling Type Revenues [Member]</t>
  </si>
  <si>
    <t>0.80%</t>
  </si>
  <si>
    <t>Revenues [Member] | Product Concentration Risk [Member] | Other [Member]</t>
  </si>
  <si>
    <t>7.00%</t>
  </si>
  <si>
    <t>Acquisitions - Additional Information (Detail) - USD ($) $ in Thousands</t>
  </si>
  <si>
    <t>Aug. 16, 2017</t>
  </si>
  <si>
    <t>Jun. 30, 2017</t>
  </si>
  <si>
    <t>Jul. 14, 2017</t>
  </si>
  <si>
    <t>Business Acquisition [Line Items]</t>
  </si>
  <si>
    <t>Net proceeds from Neff transaction</t>
  </si>
  <si>
    <t>Neff Corporation [Member]</t>
  </si>
  <si>
    <t>Merger agreement, date of termination</t>
  </si>
  <si>
    <t>Aug. 17,
		2017</t>
  </si>
  <si>
    <t>Fee on termination of proposed merger</t>
  </si>
  <si>
    <t>Merger agreement termination fee received</t>
  </si>
  <si>
    <t>Estimated transaction costs related to proposed merger</t>
  </si>
  <si>
    <t>Reclassification to merger breakup fee proceeds, net of merger costs</t>
  </si>
  <si>
    <t>Neff Corporation [Member] | Selling, General and Administrative Expenses [Member]</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Capital leases payable with interest computed at 5.929% to 9.55% (Level 3)</t>
  </si>
  <si>
    <t>Level 3 [Member] | Fair Value [Member]</t>
  </si>
  <si>
    <t>Letter of credit (Level 3)</t>
  </si>
  <si>
    <t>Level 1 [Member] | Carrying Amount [Member]</t>
  </si>
  <si>
    <t>Senior unsecured notes with interest computed at 7.0% (Level 1)</t>
  </si>
  <si>
    <t>Level 1 [Member] | Fair Value [Member]</t>
  </si>
  <si>
    <t>Fair Value of Financial Instruments - Estimated Incremental Borrowing Rates for Similar Types of Borrowing Arrangements (Parenthetical) (Detail)</t>
  </si>
  <si>
    <t>Carrying Amount [Member] | Level 3 [Member]</t>
  </si>
  <si>
    <t>Manufacturer flooring plans payable, interest rate</t>
  </si>
  <si>
    <t>4.50%</t>
  </si>
  <si>
    <t>Capital lease payable, interest rate, minimum</t>
  </si>
  <si>
    <t>5.929%</t>
  </si>
  <si>
    <t>Capital lease payable interest rate, maximum</t>
  </si>
  <si>
    <t>9.55%</t>
  </si>
  <si>
    <t>Carrying Amount [Member] | Level 1 [Member]</t>
  </si>
  <si>
    <t>Senior unsecured notes, interest rate</t>
  </si>
  <si>
    <t>5.625%</t>
  </si>
  <si>
    <t>Fair Value [Member] | Level 3 [Member]</t>
  </si>
  <si>
    <t>Fair Value [Member] | Level 1 [Member]</t>
  </si>
  <si>
    <t>Fair Value of Financial Instruments - Additional Information (Detail) - USD ($)</t>
  </si>
  <si>
    <t>Transfer of financial assets</t>
  </si>
  <si>
    <t>Transfer of financial liabilities</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 transfers into level 3</t>
  </si>
  <si>
    <t>Fair value asset, transfers out of level 3</t>
  </si>
  <si>
    <t>Fair value liability, transfers into level 3</t>
  </si>
  <si>
    <t>Fair value liability, transfers out of level 3</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Issuance of common stock, value</t>
  </si>
  <si>
    <t>Repurchases of 33,954 shares of restricted common stock</t>
  </si>
  <si>
    <t>Ending balance, value</t>
  </si>
  <si>
    <t>Ending balance, shares</t>
  </si>
  <si>
    <t>Cumulative effect adjustment for previously unrecognized excess tax benefits pursuant to the adoption of ASU 2016-09 (see note (2))</t>
  </si>
  <si>
    <t>Common Stock [Member]</t>
  </si>
  <si>
    <t>Issuance of common stock, shares</t>
  </si>
  <si>
    <t>Additional Paid-in Capital [Member]</t>
  </si>
  <si>
    <t>Treasury Stock [Member]</t>
  </si>
  <si>
    <t>Retained Earnings (Accumulated Deficit) [Member]</t>
  </si>
  <si>
    <t>Retained Earnings (Accumulated Deficit) [Member] | ASU 2016-09 [Member]</t>
  </si>
  <si>
    <t>Stockholders' Equity - Summary of Activity in Stockholders' Equity (Parenthetical) (Detail) - $ / shares</t>
  </si>
  <si>
    <t>Cash dividends declared on common stock, per share</t>
  </si>
  <si>
    <t>Repurchase of restricted common stock, shares</t>
  </si>
  <si>
    <t>Stock-Based Compensation - Additional Information (Detail)</t>
  </si>
  <si>
    <t>Sep. 30, 2017USD ($)shares</t>
  </si>
  <si>
    <t>Share Based Compensation Arrangement By Share Based Payment Award [Line Items]</t>
  </si>
  <si>
    <t>Unrecognized compensation expense related to non-vested stock</t>
  </si>
  <si>
    <t>Expected non-vested stock recognized over a weighted-average period</t>
  </si>
  <si>
    <t>2 years 2 months 13 days</t>
  </si>
  <si>
    <t>Unrecognized compensation expense related to stock option awards</t>
  </si>
  <si>
    <t>2016 Stock-Based Incentive Compensation Plan [Member]</t>
  </si>
  <si>
    <t>Stock-Based incentive compensation plan | shares</t>
  </si>
  <si>
    <t>Stock-Based Compensation - Schedule of Non-Vested Stock Activity (Detail)</t>
  </si>
  <si>
    <t>Sep. 30, 2017$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Stock-Based Compensation - Schedule of Share Based Compensation Stock Options Activity (Detail)</t>
  </si>
  <si>
    <t>Stock Options, Outstanding, Number of Shares, Beginning Balance | shares</t>
  </si>
  <si>
    <t>Stock Options, Canceled, forfeited or expired, Number of Shares | shares</t>
  </si>
  <si>
    <t>Stock Options, Outstanding, Weighted Average Exercise Price, Beginning Balance | $ / shares</t>
  </si>
  <si>
    <t>Stock Options, Canceled, forfeited or expired, Weighted Average Exercise Price | $ / shares</t>
  </si>
  <si>
    <t>Stock Options, Outstanding, Weighted Average Contractual Life In Years</t>
  </si>
  <si>
    <t>0 years</t>
  </si>
  <si>
    <t>Stock Options, Exercisable, Weighted Average Contractual Life In Years</t>
  </si>
  <si>
    <t>Income per Share - Additional Information (Detail)</t>
  </si>
  <si>
    <t>Restricted common shares, percentage</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Stock Options [Member]</t>
  </si>
  <si>
    <t>Common shares excluded from the denominator as anti-dilutive:</t>
  </si>
  <si>
    <t>Common shares excluded from the denominator as anti-dilutive</t>
  </si>
  <si>
    <t>Non-vested restricted stock [Member]</t>
  </si>
  <si>
    <t>Effect of dilutive stock options and non-vested restricted stock</t>
  </si>
  <si>
    <t>Income Taxes - Additional Information (Detail) - USD ($) $ in Thousands</t>
  </si>
  <si>
    <t>Sep. 30, 2015</t>
  </si>
  <si>
    <t>Income tax expense</t>
  </si>
  <si>
    <t>Effective income tax rate</t>
  </si>
  <si>
    <t>25.30%</t>
  </si>
  <si>
    <t>41.30%</t>
  </si>
  <si>
    <t>Decrease in effective income tax rate</t>
  </si>
  <si>
    <t>16.00%</t>
  </si>
  <si>
    <t>Net discrete tax benefit resulting from a reversal of an unrecognized tax benefit due to expiration of statute of limitations</t>
  </si>
  <si>
    <t>Gross amount of unrecognized tax benefits</t>
  </si>
  <si>
    <t>State net operating loss carry forward, valuation allowance</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3.90%</t>
  </si>
  <si>
    <t>Basis points added to U S prime rate</t>
  </si>
  <si>
    <t>1.00%</t>
  </si>
  <si>
    <t>Basis points added to LIBOR</t>
  </si>
  <si>
    <t>2.00%</t>
  </si>
  <si>
    <t>Subsequent Event [Member]</t>
  </si>
  <si>
    <t>Outstanding letters of credit</t>
  </si>
  <si>
    <t>Non-vested Restricted Stock [Member]</t>
  </si>
  <si>
    <t>Payment of special cash dividend per share previously declared by the Company</t>
  </si>
  <si>
    <t>0.50%</t>
  </si>
  <si>
    <t>Index rate plus an applicable margin Percentage</t>
  </si>
  <si>
    <t>1.25%</t>
  </si>
  <si>
    <t>Maximum [Member] | London Interbank Offered Rate (LIBOR) [Member]</t>
  </si>
  <si>
    <t>LIBOR plus an applicable margin Percentage</t>
  </si>
  <si>
    <t>2.25%</t>
  </si>
  <si>
    <t>Maximum [Member] | Letter of Credit [Member]</t>
  </si>
  <si>
    <t>Margin rate lowered in applicable to Letter of Credit</t>
  </si>
  <si>
    <t>Minimum [Member]</t>
  </si>
  <si>
    <t>0.25%</t>
  </si>
  <si>
    <t>0.75%</t>
  </si>
  <si>
    <t>Minimum [Member] | London Interbank Offered Rate (LIBOR) [Member]</t>
  </si>
  <si>
    <t>1.75%</t>
  </si>
  <si>
    <t>Minimum [Member] | Letter of Credit [Member]</t>
  </si>
  <si>
    <t>Wells Fargo Capital Finance, LLC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4.25%</t>
  </si>
  <si>
    <t>Credit facility interest rate description</t>
  </si>
  <si>
    <t>the interest rate on the Credit Facility was based on a 4.25% U.S. Prime Rate plus 100 basis points and LIBOR plus 200 basis points.</t>
  </si>
  <si>
    <t>Revolving Credit Facility [Member] | Subsequent Event [Member]</t>
  </si>
  <si>
    <t>Amended and Restated Credit Agreement [Member]</t>
  </si>
  <si>
    <t>Senior Unsecured Notes - Additional Information (Detail) - USD ($)</t>
  </si>
  <si>
    <t>Sep. 25, 2017</t>
  </si>
  <si>
    <t>Aug. 24, 2017</t>
  </si>
  <si>
    <t>Estimated offering expenses</t>
  </si>
  <si>
    <t>One-time loss recorded on early extinguishment of debt</t>
  </si>
  <si>
    <t>5.625% Senior Notes [Member]</t>
  </si>
  <si>
    <t>Aggregate principal amount</t>
  </si>
  <si>
    <t>Senior unsecured notes, maturity year</t>
  </si>
  <si>
    <t>Net proceeds from sale of new notes</t>
  </si>
  <si>
    <t>Redemption price percentage as equal to principal amount of old notes to be redeemed</t>
  </si>
  <si>
    <t>101.00%</t>
  </si>
  <si>
    <t>Additional transaction costs incurred in connection with offering of new notes</t>
  </si>
  <si>
    <t>Principal payments due until maturity</t>
  </si>
  <si>
    <t>Maturity date of notes</t>
  </si>
  <si>
    <t>Sep. 1,
		2025</t>
  </si>
  <si>
    <t>5.625% Senior Notes [Member] | Maximum [Member]</t>
  </si>
  <si>
    <t>Percentage of principal amount of new notes to be redeemed</t>
  </si>
  <si>
    <t>40.00%</t>
  </si>
  <si>
    <t>7% Senior Notes [Member]</t>
  </si>
  <si>
    <t>Repurchase of notes</t>
  </si>
  <si>
    <t>Early tender deadline amount received on debt instrument</t>
  </si>
  <si>
    <t>Principal amount of old notes</t>
  </si>
  <si>
    <t>Remaining principal amount outstanding of old notes redeemed</t>
  </si>
  <si>
    <t>103.50%</t>
  </si>
  <si>
    <t>One-time loss recorded on early extinguishment of debt, after tax</t>
  </si>
  <si>
    <t>Payment of tender premiums</t>
  </si>
  <si>
    <t>Payment of premiums to redeem remaining outstanding old notes</t>
  </si>
  <si>
    <t>Write-off of unamortized note discount</t>
  </si>
  <si>
    <t>Senior Unsecured Notes - Reconciliation of Senior Unsecured Notes to Condensed Consolidated Balance Sheets (Detail) - USD ($) $ in Thousands</t>
  </si>
  <si>
    <t>12 Months Ended</t>
  </si>
  <si>
    <t>Senior unsecured notes, beginning balance</t>
  </si>
  <si>
    <t>Accretion of discount</t>
  </si>
  <si>
    <t>Amortization of note premium</t>
  </si>
  <si>
    <t>Senior unsecured notes, ending balance</t>
  </si>
  <si>
    <t>Senior Unsecured Notes [Member] | 7% Senior Notes [Member]</t>
  </si>
  <si>
    <t>Aggregate principal amount paid</t>
  </si>
  <si>
    <t>Writeoff of unaccreted discount</t>
  </si>
  <si>
    <t>Writeoff of unamoritized note premium</t>
  </si>
  <si>
    <t>Writeoff of deferred financing costs</t>
  </si>
  <si>
    <t>Senior Unsecured Notes [Member] | 5.625% Senior Notes [Member]</t>
  </si>
  <si>
    <t>Aggregate principal amount issued</t>
  </si>
  <si>
    <t>Note discount and deferred transaction costs</t>
  </si>
  <si>
    <t>Segment Information - Additional Information (Detail)</t>
  </si>
  <si>
    <t>Sep. 30, 2017Customer</t>
  </si>
  <si>
    <t>Sep. 30, 2016Customer</t>
  </si>
  <si>
    <t>Sep. 30, 2017SegmentCustomer</t>
  </si>
  <si>
    <t>Number of reportable segment | Segment</t>
  </si>
  <si>
    <t>Sales to international customers</t>
  </si>
  <si>
    <t>0.10%</t>
  </si>
  <si>
    <t>0.30%</t>
  </si>
  <si>
    <t>0.40%</t>
  </si>
  <si>
    <t>Customer accounted for more than 10% of revenue | Customer</t>
  </si>
  <si>
    <t>Segment Information - Schedule of Information about Reportable Segments (Detail) - USD ($) $ in Thousands</t>
  </si>
  <si>
    <t>Segment Revenues:</t>
  </si>
  <si>
    <t>Segment Gross Profit:</t>
  </si>
  <si>
    <t>Total gross profit</t>
  </si>
  <si>
    <t>Segment identified assets:</t>
  </si>
  <si>
    <t>Operating Segments [Member] | Parts and Services [Member]</t>
  </si>
  <si>
    <t>Non-Segmented [Member]</t>
  </si>
  <si>
    <t>Condensed Consolidating Financial Information of Guarantor Subsidiaries - Condensed Consolidating Balance Sheet (Detail) - USD ($) $ in Thousands</t>
  </si>
  <si>
    <t>Dec. 31, 2015</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Equity in earnings of guarantor subsidiaries</t>
  </si>
  <si>
    <t>Equipment Rentals [Member] | Operating Segments [Member]</t>
  </si>
  <si>
    <t>Equipment Rentals [Member] | Operating Segments [Member] | Rental Depreciation [Member]</t>
  </si>
  <si>
    <t>Equipment Rentals [Member] | Operating Segments [Member] | Rental Expense [Member]</t>
  </si>
  <si>
    <t>New Equipment Sales [Member] | Operating Segments [Member]</t>
  </si>
  <si>
    <t>Used Equipment Sales [Member] | Operating Segments [Member]</t>
  </si>
  <si>
    <t>Parts Sales [Member] | Operating Segments [Member]</t>
  </si>
  <si>
    <t>Services Revenues [Member] | Operating Segments [Member]</t>
  </si>
  <si>
    <t>H &amp; E Equipment Services [Member] | Other [Member]</t>
  </si>
  <si>
    <t>H &amp; E Equipment Services [Member] | Equipment Rentals [Member] | Operating Segments [Member]</t>
  </si>
  <si>
    <t>H &amp; E Equipment Services [Member] | Equipment Rentals [Member] | Operating Segments [Member] | Rental Depreciation [Member]</t>
  </si>
  <si>
    <t>H &amp; E Equipment Services [Member] | Equipment Rentals [Member] | Operating Segments [Member] | Rental Expense [Member]</t>
  </si>
  <si>
    <t>H &amp; E Equipment Services [Member] | New Equipment Sales [Member] | Operating Segments [Member]</t>
  </si>
  <si>
    <t>H &amp; E Equipment Services [Member] | Used Equipment Sales [Member] | Operating Segments [Member]</t>
  </si>
  <si>
    <t>H &amp; E Equipment Services [Member] | Parts Sales [Member] | Operating Segments [Member]</t>
  </si>
  <si>
    <t>H &amp; E Equipment Services [Member] | Services Revenues [Member] | Operating Segments [Member]</t>
  </si>
  <si>
    <t>Guarantor Subsidiaries [Member] | Other [Member]</t>
  </si>
  <si>
    <t>Guarantor Subsidiaries [Member] | Equipment Rentals [Member] | Operating Segments [Member]</t>
  </si>
  <si>
    <t>Guarantor Subsidiaries [Member] | Equipment Rentals [Member] | Operating Segments [Member] | Rental Depreciation [Member]</t>
  </si>
  <si>
    <t>Guarantor Subsidiaries [Member] | Equipment Rentals [Member] | Operating Segments [Member] | Rental Expense [Member]</t>
  </si>
  <si>
    <t>Guarantor Subsidiaries [Member] | New Equipment Sales [Member] | Operating Segments [Member]</t>
  </si>
  <si>
    <t>Guarantor Subsidiaries [Member] | Used Equipment Sales [Member] | Operating Segments [Member]</t>
  </si>
  <si>
    <t>Guarantor Subsidiaries [Member] | Parts Sales [Member] | Operating Segments [Member]</t>
  </si>
  <si>
    <t>Guarantor Subsidiaries [Member] | Services Revenues [Member] | Operating Segments [Member]</t>
  </si>
  <si>
    <t>Condensed Consolidating Financial Information of Guarantor Subsidiaries - Condensed Consolidating Statement of Cash Flows (Detail) - USD ($) $ in Thousands</t>
  </si>
  <si>
    <t>Depreciation and amortization on property and equipment</t>
  </si>
  <si>
    <t>Payments on capital lease obligations</t>
  </si>
  <si>
    <t>Investment in subsidiaries</t>
  </si>
  <si>
    <t>Capit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C14" s="5" t="n">
        <v>3564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4"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4" t="s">
        <v>181</v>
      </c>
    </row>
    <row r="4" spans="1:2">
      <c r="A4" s="3" t="s">
        <v>182</v>
      </c>
    </row>
    <row r="5" spans="1:2">
      <c r="A5" s="4" t="s">
        <v>177</v>
      </c>
      <c r="B5"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84</v>
      </c>
      <c r="C3" s="7" t="n">
        <v>7683</v>
      </c>
    </row>
    <row r="4" spans="1:3">
      <c r="A4" s="4" t="s">
        <v>28</v>
      </c>
      <c r="B4" s="5" t="n">
        <v>152823</v>
      </c>
      <c r="C4" s="5" t="n">
        <v>140037</v>
      </c>
    </row>
    <row r="5" spans="1:3">
      <c r="A5" s="4" t="s">
        <v>29</v>
      </c>
      <c r="B5" s="5" t="n">
        <v>83067</v>
      </c>
      <c r="C5" s="5" t="n">
        <v>53909</v>
      </c>
    </row>
    <row r="6" spans="1:3">
      <c r="A6" s="4" t="s">
        <v>30</v>
      </c>
      <c r="B6" s="5" t="n">
        <v>9119</v>
      </c>
      <c r="C6" s="5" t="n">
        <v>7513</v>
      </c>
    </row>
    <row r="7" spans="1:3">
      <c r="A7" s="4" t="s">
        <v>31</v>
      </c>
      <c r="B7" s="5" t="n">
        <v>917075</v>
      </c>
      <c r="C7" s="5" t="n">
        <v>893816</v>
      </c>
    </row>
    <row r="8" spans="1:3">
      <c r="A8" s="4" t="s">
        <v>32</v>
      </c>
      <c r="B8" s="5" t="n">
        <v>101172</v>
      </c>
      <c r="C8" s="5" t="n">
        <v>105492</v>
      </c>
    </row>
    <row r="9" spans="1:3">
      <c r="A9" s="4" t="s">
        <v>33</v>
      </c>
      <c r="B9" s="5" t="n">
        <v>1576</v>
      </c>
      <c r="C9" s="5" t="n">
        <v>1964</v>
      </c>
    </row>
    <row r="10" spans="1:3">
      <c r="A10" s="4" t="s">
        <v>34</v>
      </c>
      <c r="B10" s="5" t="n">
        <v>31197</v>
      </c>
      <c r="C10" s="5" t="n">
        <v>31197</v>
      </c>
    </row>
    <row r="11" spans="1:3">
      <c r="A11" s="4" t="s">
        <v>35</v>
      </c>
      <c r="B11" s="5" t="n">
        <v>1302213</v>
      </c>
      <c r="C11" s="5" t="n">
        <v>1241611</v>
      </c>
    </row>
    <row r="12" spans="1:3">
      <c r="A12" s="3" t="s">
        <v>36</v>
      </c>
    </row>
    <row r="13" spans="1:3">
      <c r="A13" s="4" t="s">
        <v>37</v>
      </c>
      <c r="B13" s="5" t="n">
        <v>77197</v>
      </c>
      <c r="C13" s="5" t="n">
        <v>162642</v>
      </c>
    </row>
    <row r="14" spans="1:3">
      <c r="A14" s="4" t="s">
        <v>38</v>
      </c>
      <c r="B14" s="5" t="n">
        <v>81554</v>
      </c>
      <c r="C14" s="5" t="n">
        <v>39432</v>
      </c>
    </row>
    <row r="15" spans="1:3">
      <c r="A15" s="4" t="s">
        <v>39</v>
      </c>
      <c r="B15" s="5" t="n">
        <v>23286</v>
      </c>
      <c r="C15" s="5" t="n">
        <v>30780</v>
      </c>
    </row>
    <row r="16" spans="1:3">
      <c r="A16" s="4" t="s">
        <v>40</v>
      </c>
      <c r="B16" s="5" t="n">
        <v>53885</v>
      </c>
      <c r="C16" s="5" t="n">
        <v>56833</v>
      </c>
    </row>
    <row r="17" spans="1:3">
      <c r="A17" s="4" t="s">
        <v>41</v>
      </c>
      <c r="B17" s="5" t="n">
        <v>120</v>
      </c>
      <c r="C17" s="5" t="n">
        <v>67</v>
      </c>
    </row>
    <row r="18" spans="1:3">
      <c r="A18" s="4" t="s">
        <v>42</v>
      </c>
      <c r="B18" s="5" t="n">
        <v>738222</v>
      </c>
      <c r="C18" s="5" t="n">
        <v>627711</v>
      </c>
    </row>
    <row r="19" spans="1:3">
      <c r="A19" s="4" t="s">
        <v>43</v>
      </c>
      <c r="B19" s="5" t="n">
        <v>1542</v>
      </c>
      <c r="C19" s="5" t="n">
        <v>1704</v>
      </c>
    </row>
    <row r="20" spans="1:3">
      <c r="A20" s="4" t="s">
        <v>44</v>
      </c>
      <c r="B20" s="5" t="n">
        <v>184706</v>
      </c>
      <c r="C20" s="5" t="n">
        <v>177835</v>
      </c>
    </row>
    <row r="21" spans="1:3">
      <c r="A21" s="4" t="s">
        <v>45</v>
      </c>
      <c r="B21" s="5" t="n">
        <v>1886</v>
      </c>
      <c r="C21" s="5" t="n">
        <v>1842</v>
      </c>
    </row>
    <row r="22" spans="1:3">
      <c r="A22" s="4" t="s">
        <v>46</v>
      </c>
      <c r="B22" s="5" t="n">
        <v>1162398</v>
      </c>
      <c r="C22" s="5" t="n">
        <v>1098846</v>
      </c>
    </row>
    <row r="23" spans="1:3">
      <c r="A23" s="4" t="s">
        <v>47</v>
      </c>
      <c r="B23" s="4" t="s">
        <v>48</v>
      </c>
      <c r="C23" s="4" t="s">
        <v>48</v>
      </c>
    </row>
    <row r="24" spans="1:3">
      <c r="A24" s="3" t="s">
        <v>49</v>
      </c>
    </row>
    <row r="25" spans="1:3">
      <c r="A25" s="4" t="s">
        <v>50</v>
      </c>
      <c r="B25" s="4" t="s">
        <v>48</v>
      </c>
      <c r="C25" s="4" t="s">
        <v>48</v>
      </c>
    </row>
    <row r="26" spans="1:3">
      <c r="A26" s="4" t="s">
        <v>51</v>
      </c>
      <c r="B26" s="5" t="n">
        <v>395</v>
      </c>
      <c r="C26" s="5" t="n">
        <v>394</v>
      </c>
    </row>
    <row r="27" spans="1:3">
      <c r="A27" s="4" t="s">
        <v>52</v>
      </c>
      <c r="B27" s="5" t="n">
        <v>226158</v>
      </c>
      <c r="C27" s="5" t="n">
        <v>223544</v>
      </c>
    </row>
    <row r="28" spans="1:3">
      <c r="A28" s="4" t="s">
        <v>53</v>
      </c>
      <c r="B28" s="5" t="n">
        <v>-61720</v>
      </c>
      <c r="C28" s="5" t="n">
        <v>-60966</v>
      </c>
    </row>
    <row r="29" spans="1:3">
      <c r="A29" s="4" t="s">
        <v>54</v>
      </c>
      <c r="B29" s="5" t="n">
        <v>-25018</v>
      </c>
      <c r="C29" s="5" t="n">
        <v>-20207</v>
      </c>
    </row>
    <row r="30" spans="1:3">
      <c r="A30" s="4" t="s">
        <v>55</v>
      </c>
      <c r="B30" s="5" t="n">
        <v>139815</v>
      </c>
      <c r="C30" s="5" t="n">
        <v>142765</v>
      </c>
    </row>
    <row r="31" spans="1:3">
      <c r="A31" s="4" t="s">
        <v>56</v>
      </c>
      <c r="B31" s="7" t="n">
        <v>1302213</v>
      </c>
      <c r="C31" s="7" t="n">
        <v>124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181</v>
      </c>
    </row>
    <row r="4" spans="1:2">
      <c r="A4" s="3" t="s">
        <v>18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25</v>
      </c>
      <c r="B1" s="2" t="s">
        <v>75</v>
      </c>
      <c r="D1" s="2" t="s">
        <v>1</v>
      </c>
    </row>
    <row r="2" spans="1:6">
      <c r="B2" s="2" t="s">
        <v>226</v>
      </c>
      <c r="C2" s="2" t="s">
        <v>227</v>
      </c>
      <c r="D2" s="2" t="s">
        <v>226</v>
      </c>
      <c r="E2" s="2" t="s">
        <v>227</v>
      </c>
      <c r="F2" s="2" t="s">
        <v>228</v>
      </c>
    </row>
    <row r="3" spans="1:6">
      <c r="A3" s="3" t="s">
        <v>229</v>
      </c>
    </row>
    <row r="4" spans="1:6">
      <c r="A4" s="4" t="s">
        <v>78</v>
      </c>
      <c r="B4" s="7" t="n">
        <v>259162</v>
      </c>
      <c r="C4" s="7" t="n">
        <v>244686</v>
      </c>
      <c r="D4" s="7" t="n">
        <v>735353</v>
      </c>
      <c r="E4" s="7" t="n">
        <v>733791</v>
      </c>
    </row>
    <row r="5" spans="1:6">
      <c r="A5" s="4" t="s">
        <v>230</v>
      </c>
      <c r="B5" s="5" t="n">
        <v>79</v>
      </c>
      <c r="D5" s="5" t="n">
        <v>79</v>
      </c>
    </row>
    <row r="6" spans="1:6">
      <c r="A6" s="4" t="s">
        <v>231</v>
      </c>
      <c r="B6" s="5" t="n">
        <v>11</v>
      </c>
      <c r="D6" s="5" t="n">
        <v>11</v>
      </c>
    </row>
    <row r="7" spans="1:6">
      <c r="A7" s="4" t="s">
        <v>232</v>
      </c>
    </row>
    <row r="8" spans="1:6">
      <c r="A8" s="3" t="s">
        <v>229</v>
      </c>
    </row>
    <row r="9" spans="1:6">
      <c r="A9" s="4" t="s">
        <v>233</v>
      </c>
      <c r="B9" s="7" t="n">
        <v>100</v>
      </c>
      <c r="D9" s="7" t="n">
        <v>100</v>
      </c>
    </row>
    <row r="10" spans="1:6">
      <c r="A10" s="4" t="s">
        <v>234</v>
      </c>
    </row>
    <row r="11" spans="1:6">
      <c r="A11" s="3" t="s">
        <v>229</v>
      </c>
    </row>
    <row r="12" spans="1:6">
      <c r="A12" s="4" t="s">
        <v>235</v>
      </c>
      <c r="F12" s="7" t="n">
        <v>900</v>
      </c>
    </row>
    <row r="13" spans="1:6">
      <c r="A13" s="4" t="s">
        <v>236</v>
      </c>
    </row>
    <row r="14" spans="1:6">
      <c r="A14" s="3" t="s">
        <v>229</v>
      </c>
    </row>
    <row r="15" spans="1:6">
      <c r="A15" s="4" t="s">
        <v>237</v>
      </c>
      <c r="D15" s="4" t="s">
        <v>238</v>
      </c>
    </row>
    <row r="16" spans="1:6">
      <c r="A16" s="4" t="s">
        <v>239</v>
      </c>
    </row>
    <row r="17" spans="1:6">
      <c r="A17" s="3" t="s">
        <v>229</v>
      </c>
    </row>
    <row r="18" spans="1:6">
      <c r="A18" s="4" t="s">
        <v>78</v>
      </c>
      <c r="D18" s="7" t="n">
        <v>6100</v>
      </c>
    </row>
    <row r="19" spans="1:6">
      <c r="A19" s="4" t="s">
        <v>109</v>
      </c>
    </row>
    <row r="20" spans="1:6">
      <c r="A20" s="3" t="s">
        <v>229</v>
      </c>
    </row>
    <row r="21" spans="1:6">
      <c r="A21" s="4" t="s">
        <v>78</v>
      </c>
      <c r="B21" s="7" t="n">
        <v>18496</v>
      </c>
      <c r="C21" s="7" t="n">
        <v>17346</v>
      </c>
      <c r="D21" s="7" t="n">
        <v>51764</v>
      </c>
      <c r="E21" s="7" t="n">
        <v>48679</v>
      </c>
    </row>
    <row r="22" spans="1:6">
      <c r="A22" s="4" t="s">
        <v>240</v>
      </c>
    </row>
    <row r="23" spans="1:6">
      <c r="A23" s="3" t="s">
        <v>229</v>
      </c>
    </row>
    <row r="24" spans="1:6">
      <c r="A24" s="4" t="s">
        <v>241</v>
      </c>
      <c r="D24" s="4" t="s">
        <v>242</v>
      </c>
    </row>
    <row r="25" spans="1:6">
      <c r="A25" s="4" t="s">
        <v>243</v>
      </c>
    </row>
    <row r="26" spans="1:6">
      <c r="A26" s="3" t="s">
        <v>229</v>
      </c>
    </row>
    <row r="27" spans="1:6">
      <c r="A27" s="4" t="s">
        <v>241</v>
      </c>
      <c r="D27" s="4" t="s">
        <v>244</v>
      </c>
    </row>
    <row r="28" spans="1:6">
      <c r="A28" s="4" t="s">
        <v>245</v>
      </c>
    </row>
    <row r="29" spans="1:6">
      <c r="A29" s="3" t="s">
        <v>229</v>
      </c>
    </row>
    <row r="30" spans="1:6">
      <c r="A30" s="4" t="s">
        <v>241</v>
      </c>
      <c r="D30" s="4" t="s">
        <v>246</v>
      </c>
    </row>
    <row r="31" spans="1:6">
      <c r="A31" s="4" t="s">
        <v>247</v>
      </c>
    </row>
    <row r="32" spans="1:6">
      <c r="A32" s="3" t="s">
        <v>229</v>
      </c>
    </row>
    <row r="33" spans="1:6">
      <c r="A33" s="4" t="s">
        <v>241</v>
      </c>
      <c r="D33" s="4" t="s">
        <v>248</v>
      </c>
    </row>
    <row r="34" spans="1:6">
      <c r="A34" s="4" t="s">
        <v>249</v>
      </c>
    </row>
    <row r="35" spans="1:6">
      <c r="A35" s="3" t="s">
        <v>229</v>
      </c>
    </row>
    <row r="36" spans="1:6">
      <c r="A36" s="4" t="s">
        <v>241</v>
      </c>
      <c r="D36" s="4" t="s">
        <v>2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51</v>
      </c>
      <c r="B1" s="2" t="s">
        <v>252</v>
      </c>
      <c r="C1" s="2" t="s">
        <v>2</v>
      </c>
      <c r="D1" s="2" t="s">
        <v>253</v>
      </c>
      <c r="E1" s="2" t="s">
        <v>2</v>
      </c>
      <c r="F1" s="2" t="s">
        <v>254</v>
      </c>
    </row>
    <row r="2" spans="1:6">
      <c r="A2" s="3" t="s">
        <v>255</v>
      </c>
    </row>
    <row r="3" spans="1:6">
      <c r="A3" s="4" t="s">
        <v>256</v>
      </c>
      <c r="C3" s="7" t="n">
        <v>6506</v>
      </c>
      <c r="E3" s="7" t="n">
        <v>6506</v>
      </c>
    </row>
    <row r="4" spans="1:6">
      <c r="A4" s="4" t="s">
        <v>257</v>
      </c>
    </row>
    <row r="5" spans="1:6">
      <c r="A5" s="3" t="s">
        <v>255</v>
      </c>
    </row>
    <row r="6" spans="1:6">
      <c r="A6" s="4" t="s">
        <v>258</v>
      </c>
      <c r="E6" s="4" t="s">
        <v>259</v>
      </c>
    </row>
    <row r="7" spans="1:6">
      <c r="A7" s="4" t="s">
        <v>260</v>
      </c>
      <c r="F7" s="7" t="n">
        <v>13200</v>
      </c>
    </row>
    <row r="8" spans="1:6">
      <c r="A8" s="4" t="s">
        <v>261</v>
      </c>
      <c r="B8" s="7" t="n">
        <v>13200</v>
      </c>
    </row>
    <row r="9" spans="1:6">
      <c r="A9" s="4" t="s">
        <v>262</v>
      </c>
      <c r="E9" s="7" t="n">
        <v>6700</v>
      </c>
    </row>
    <row r="10" spans="1:6">
      <c r="A10" s="4" t="s">
        <v>256</v>
      </c>
      <c r="E10" s="7" t="n">
        <v>6500</v>
      </c>
    </row>
    <row r="11" spans="1:6">
      <c r="A11" s="4" t="s">
        <v>263</v>
      </c>
      <c r="C11" s="7" t="n">
        <v>2200</v>
      </c>
    </row>
    <row r="12" spans="1:6">
      <c r="A12" s="4" t="s">
        <v>264</v>
      </c>
    </row>
    <row r="13" spans="1:6">
      <c r="A13" s="3" t="s">
        <v>255</v>
      </c>
    </row>
    <row r="14" spans="1:6">
      <c r="A14" s="4" t="s">
        <v>262</v>
      </c>
      <c r="D14" s="7" t="n">
        <v>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row>
    <row r="3" spans="1:3">
      <c r="A3" s="3" t="s">
        <v>267</v>
      </c>
    </row>
    <row r="4" spans="1:3">
      <c r="A4" s="4" t="s">
        <v>268</v>
      </c>
      <c r="B4" s="7" t="n">
        <v>23286</v>
      </c>
      <c r="C4" s="7" t="n">
        <v>30780</v>
      </c>
    </row>
    <row r="5" spans="1:3">
      <c r="A5" s="4" t="s">
        <v>269</v>
      </c>
      <c r="B5" s="5" t="n">
        <v>1542</v>
      </c>
      <c r="C5" s="5" t="n">
        <v>1704</v>
      </c>
    </row>
    <row r="6" spans="1:3">
      <c r="A6" s="4" t="s">
        <v>270</v>
      </c>
    </row>
    <row r="7" spans="1:3">
      <c r="A7" s="3" t="s">
        <v>267</v>
      </c>
    </row>
    <row r="8" spans="1:3">
      <c r="A8" s="4" t="s">
        <v>268</v>
      </c>
      <c r="B8" s="5" t="n">
        <v>19972</v>
      </c>
      <c r="C8" s="5" t="n">
        <v>26780</v>
      </c>
    </row>
    <row r="9" spans="1:3">
      <c r="A9" s="4" t="s">
        <v>269</v>
      </c>
      <c r="B9" s="5" t="n">
        <v>1108</v>
      </c>
      <c r="C9" s="5" t="n">
        <v>1164</v>
      </c>
    </row>
    <row r="10" spans="1:3">
      <c r="A10" s="4" t="s">
        <v>271</v>
      </c>
      <c r="B10" s="5" t="n">
        <v>155</v>
      </c>
      <c r="C10" s="5" t="n">
        <v>155</v>
      </c>
    </row>
    <row r="11" spans="1:3">
      <c r="A11" s="4" t="s">
        <v>272</v>
      </c>
    </row>
    <row r="12" spans="1:3">
      <c r="A12" s="3" t="s">
        <v>267</v>
      </c>
    </row>
    <row r="13" spans="1:3">
      <c r="A13" s="4" t="s">
        <v>273</v>
      </c>
      <c r="B13" s="5" t="n">
        <v>738222</v>
      </c>
      <c r="C13" s="5" t="n">
        <v>627711</v>
      </c>
    </row>
    <row r="14" spans="1:3">
      <c r="A14" s="4" t="s">
        <v>274</v>
      </c>
    </row>
    <row r="15" spans="1:3">
      <c r="A15" s="3" t="s">
        <v>267</v>
      </c>
    </row>
    <row r="16" spans="1:3">
      <c r="A16" s="4" t="s">
        <v>273</v>
      </c>
      <c r="B16" s="7" t="n">
        <v>498063</v>
      </c>
      <c r="C16" s="7" t="n">
        <v>6630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67</v>
      </c>
    </row>
    <row r="4" spans="1:3">
      <c r="A4" s="4" t="s">
        <v>277</v>
      </c>
      <c r="B4" s="4" t="s">
        <v>278</v>
      </c>
      <c r="C4" s="4" t="s">
        <v>278</v>
      </c>
    </row>
    <row r="5" spans="1:3">
      <c r="A5" s="4" t="s">
        <v>279</v>
      </c>
      <c r="B5" s="4" t="s">
        <v>280</v>
      </c>
      <c r="C5" s="4" t="s">
        <v>280</v>
      </c>
    </row>
    <row r="6" spans="1:3">
      <c r="A6" s="4" t="s">
        <v>281</v>
      </c>
      <c r="B6" s="4" t="s">
        <v>282</v>
      </c>
      <c r="C6" s="4" t="s">
        <v>282</v>
      </c>
    </row>
    <row r="7" spans="1:3">
      <c r="A7" s="4" t="s">
        <v>283</v>
      </c>
    </row>
    <row r="8" spans="1:3">
      <c r="A8" s="3" t="s">
        <v>267</v>
      </c>
    </row>
    <row r="9" spans="1:3">
      <c r="A9" s="4" t="s">
        <v>284</v>
      </c>
      <c r="B9" s="4" t="s">
        <v>285</v>
      </c>
      <c r="C9" s="4" t="s">
        <v>250</v>
      </c>
    </row>
    <row r="10" spans="1:3">
      <c r="A10" s="4" t="s">
        <v>286</v>
      </c>
    </row>
    <row r="11" spans="1:3">
      <c r="A11" s="3" t="s">
        <v>267</v>
      </c>
    </row>
    <row r="12" spans="1:3">
      <c r="A12" s="4" t="s">
        <v>277</v>
      </c>
      <c r="B12" s="4" t="s">
        <v>278</v>
      </c>
      <c r="C12" s="4" t="s">
        <v>278</v>
      </c>
    </row>
    <row r="13" spans="1:3">
      <c r="A13" s="4" t="s">
        <v>279</v>
      </c>
      <c r="B13" s="4" t="s">
        <v>280</v>
      </c>
      <c r="C13" s="4" t="s">
        <v>280</v>
      </c>
    </row>
    <row r="14" spans="1:3">
      <c r="A14" s="4" t="s">
        <v>281</v>
      </c>
      <c r="B14" s="4" t="s">
        <v>282</v>
      </c>
      <c r="C14" s="4" t="s">
        <v>282</v>
      </c>
    </row>
    <row r="15" spans="1:3">
      <c r="A15" s="4" t="s">
        <v>287</v>
      </c>
    </row>
    <row r="16" spans="1:3">
      <c r="A16" s="3" t="s">
        <v>267</v>
      </c>
    </row>
    <row r="17" spans="1:3">
      <c r="A17" s="4" t="s">
        <v>284</v>
      </c>
      <c r="B17" s="4" t="s">
        <v>285</v>
      </c>
      <c r="C17"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3541</v>
      </c>
      <c r="C3" s="7" t="n">
        <v>3769</v>
      </c>
    </row>
    <row r="4" spans="1:3">
      <c r="A4" s="4" t="s">
        <v>60</v>
      </c>
      <c r="B4" s="5" t="n">
        <v>946</v>
      </c>
      <c r="C4" s="5" t="n">
        <v>900</v>
      </c>
    </row>
    <row r="5" spans="1:3">
      <c r="A5" s="4" t="s">
        <v>61</v>
      </c>
      <c r="B5" s="5" t="n">
        <v>485735</v>
      </c>
      <c r="C5" s="5" t="n">
        <v>437522</v>
      </c>
    </row>
    <row r="6" spans="1:3">
      <c r="A6" s="4" t="s">
        <v>62</v>
      </c>
      <c r="B6" s="5" t="n">
        <v>127882</v>
      </c>
      <c r="C6" s="5" t="n">
        <v>118812</v>
      </c>
    </row>
    <row r="7" spans="1:3">
      <c r="A7" s="4" t="s">
        <v>63</v>
      </c>
      <c r="B7" s="5" t="n">
        <v>12769</v>
      </c>
      <c r="C7" s="5" t="n">
        <v>12160</v>
      </c>
    </row>
    <row r="8" spans="1:3">
      <c r="A8" s="4" t="s">
        <v>64</v>
      </c>
      <c r="B8" s="5" t="n">
        <v>10180</v>
      </c>
      <c r="C8" s="5" t="n">
        <v>952</v>
      </c>
    </row>
    <row r="9" spans="1:3">
      <c r="A9" s="4" t="s">
        <v>65</v>
      </c>
      <c r="B9" s="7" t="n">
        <v>1598</v>
      </c>
      <c r="C9" s="7" t="n">
        <v>1339</v>
      </c>
    </row>
    <row r="10" spans="1:3">
      <c r="A10" s="4" t="s">
        <v>66</v>
      </c>
      <c r="B10" s="8" t="n">
        <v>0.01</v>
      </c>
      <c r="C10" s="8" t="n">
        <v>0.01</v>
      </c>
    </row>
    <row r="11" spans="1:3">
      <c r="A11" s="4" t="s">
        <v>67</v>
      </c>
      <c r="B11" s="5" t="n">
        <v>25000000</v>
      </c>
      <c r="C11" s="5" t="n">
        <v>25000000</v>
      </c>
    </row>
    <row r="12" spans="1:3">
      <c r="A12" s="4" t="s">
        <v>68</v>
      </c>
      <c r="B12" s="5" t="n">
        <v>0</v>
      </c>
      <c r="C12" s="5" t="n">
        <v>0</v>
      </c>
    </row>
    <row r="13" spans="1:3">
      <c r="A13" s="4" t="s">
        <v>69</v>
      </c>
      <c r="B13" s="8" t="n">
        <v>0.01</v>
      </c>
      <c r="C13" s="8" t="n">
        <v>0.01</v>
      </c>
    </row>
    <row r="14" spans="1:3">
      <c r="A14" s="4" t="s">
        <v>70</v>
      </c>
      <c r="B14" s="5" t="n">
        <v>175000000</v>
      </c>
      <c r="C14" s="5" t="n">
        <v>175000000</v>
      </c>
    </row>
    <row r="15" spans="1:3">
      <c r="A15" s="4" t="s">
        <v>71</v>
      </c>
      <c r="B15" s="5" t="n">
        <v>39626433</v>
      </c>
      <c r="C15" s="5" t="n">
        <v>39496759</v>
      </c>
    </row>
    <row r="16" spans="1:3">
      <c r="A16" s="4" t="s">
        <v>72</v>
      </c>
      <c r="B16" s="5" t="n">
        <v>35650211</v>
      </c>
      <c r="C16" s="5" t="n">
        <v>35554491</v>
      </c>
    </row>
    <row r="17" spans="1:3">
      <c r="A17" s="4" t="s">
        <v>73</v>
      </c>
      <c r="B17" s="5" t="n">
        <v>3976222</v>
      </c>
      <c r="C17" s="5" t="n">
        <v>3942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163</v>
      </c>
    </row>
    <row r="4" spans="1:5">
      <c r="A4" s="4" t="s">
        <v>289</v>
      </c>
      <c r="B4" s="7" t="n">
        <v>0</v>
      </c>
      <c r="C4" s="7" t="n">
        <v>0</v>
      </c>
      <c r="D4" s="7" t="n">
        <v>0</v>
      </c>
      <c r="E4" s="7" t="n">
        <v>0</v>
      </c>
    </row>
    <row r="5" spans="1:5">
      <c r="A5" s="4" t="s">
        <v>290</v>
      </c>
      <c r="B5" s="5" t="n">
        <v>0</v>
      </c>
      <c r="C5" s="5" t="n">
        <v>0</v>
      </c>
      <c r="D5" s="5" t="n">
        <v>0</v>
      </c>
      <c r="E5" s="5" t="n">
        <v>0</v>
      </c>
    </row>
    <row r="6" spans="1:5">
      <c r="A6" s="4" t="s">
        <v>291</v>
      </c>
      <c r="B6" s="5" t="n">
        <v>0</v>
      </c>
      <c r="C6" s="5" t="n">
        <v>0</v>
      </c>
      <c r="D6" s="5" t="n">
        <v>0</v>
      </c>
      <c r="E6" s="5" t="n">
        <v>0</v>
      </c>
    </row>
    <row r="7" spans="1:5">
      <c r="A7" s="4" t="s">
        <v>292</v>
      </c>
      <c r="B7" s="5" t="n">
        <v>0</v>
      </c>
      <c r="C7" s="5" t="n">
        <v>0</v>
      </c>
      <c r="D7" s="5" t="n">
        <v>0</v>
      </c>
      <c r="E7" s="5" t="n">
        <v>0</v>
      </c>
    </row>
    <row r="8" spans="1:5">
      <c r="A8" s="4" t="s">
        <v>293</v>
      </c>
      <c r="B8" s="5" t="n">
        <v>0</v>
      </c>
      <c r="C8" s="5" t="n">
        <v>0</v>
      </c>
      <c r="D8" s="5" t="n">
        <v>0</v>
      </c>
      <c r="E8" s="5" t="n">
        <v>0</v>
      </c>
    </row>
    <row r="9" spans="1:5">
      <c r="A9" s="4" t="s">
        <v>294</v>
      </c>
      <c r="B9" s="5" t="n">
        <v>0</v>
      </c>
      <c r="C9" s="5" t="n">
        <v>0</v>
      </c>
      <c r="D9" s="5" t="n">
        <v>0</v>
      </c>
      <c r="E9" s="5" t="n">
        <v>0</v>
      </c>
    </row>
    <row r="10" spans="1:5">
      <c r="A10" s="4" t="s">
        <v>295</v>
      </c>
      <c r="B10" s="5" t="n">
        <v>0</v>
      </c>
      <c r="C10" s="5" t="n">
        <v>0</v>
      </c>
      <c r="D10" s="5" t="n">
        <v>0</v>
      </c>
      <c r="E10" s="5" t="n">
        <v>0</v>
      </c>
    </row>
    <row r="11" spans="1:5">
      <c r="A11" s="4" t="s">
        <v>296</v>
      </c>
      <c r="B11" s="5" t="n">
        <v>0</v>
      </c>
      <c r="C11" s="5" t="n">
        <v>0</v>
      </c>
      <c r="D11" s="5" t="n">
        <v>0</v>
      </c>
      <c r="E11" s="5" t="n">
        <v>0</v>
      </c>
    </row>
    <row r="12" spans="1:5">
      <c r="A12" s="4" t="s">
        <v>297</v>
      </c>
      <c r="B12" s="5" t="n">
        <v>0</v>
      </c>
      <c r="C12" s="5" t="n">
        <v>0</v>
      </c>
      <c r="D12" s="5" t="n">
        <v>0</v>
      </c>
      <c r="E12" s="5" t="n">
        <v>0</v>
      </c>
    </row>
    <row r="13" spans="1:5">
      <c r="A13" s="4" t="s">
        <v>298</v>
      </c>
      <c r="B13" s="7" t="n">
        <v>0</v>
      </c>
      <c r="C13" s="7" t="n">
        <v>0</v>
      </c>
      <c r="D13" s="7" t="n">
        <v>0</v>
      </c>
      <c r="E13"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5</v>
      </c>
      <c r="D1" s="2" t="s">
        <v>1</v>
      </c>
    </row>
    <row r="2" spans="1:5">
      <c r="B2" s="2" t="s">
        <v>2</v>
      </c>
      <c r="C2" s="2" t="s">
        <v>76</v>
      </c>
      <c r="D2" s="2" t="s">
        <v>2</v>
      </c>
      <c r="E2" s="2" t="s">
        <v>76</v>
      </c>
    </row>
    <row r="3" spans="1:5">
      <c r="A3" s="3" t="s">
        <v>300</v>
      </c>
    </row>
    <row r="4" spans="1:5">
      <c r="A4" s="4" t="s">
        <v>301</v>
      </c>
      <c r="D4" s="7" t="n">
        <v>142765</v>
      </c>
    </row>
    <row r="5" spans="1:5">
      <c r="A5" s="4" t="s">
        <v>302</v>
      </c>
      <c r="D5" s="5" t="n">
        <v>39496759</v>
      </c>
    </row>
    <row r="6" spans="1:5">
      <c r="A6" s="4" t="s">
        <v>303</v>
      </c>
      <c r="D6" s="7" t="n">
        <v>2614</v>
      </c>
    </row>
    <row r="7" spans="1:5">
      <c r="A7" s="4" t="s">
        <v>304</v>
      </c>
      <c r="D7" s="5" t="n">
        <v>-29422</v>
      </c>
    </row>
    <row r="8" spans="1:5">
      <c r="A8" s="4" t="s">
        <v>305</v>
      </c>
      <c r="D8" s="5" t="n">
        <v>1</v>
      </c>
    </row>
    <row r="9" spans="1:5">
      <c r="A9" s="4" t="s">
        <v>306</v>
      </c>
      <c r="D9" s="5" t="n">
        <v>-754</v>
      </c>
    </row>
    <row r="10" spans="1:5">
      <c r="A10" s="4" t="s">
        <v>93</v>
      </c>
      <c r="B10" s="7" t="n">
        <v>8462</v>
      </c>
      <c r="C10" s="7" t="n">
        <v>11665</v>
      </c>
      <c r="D10" s="5" t="n">
        <v>23730</v>
      </c>
      <c r="E10" s="7" t="n">
        <v>24742</v>
      </c>
    </row>
    <row r="11" spans="1:5">
      <c r="A11" s="4" t="s">
        <v>307</v>
      </c>
      <c r="B11" s="7" t="n">
        <v>139815</v>
      </c>
      <c r="D11" s="7" t="n">
        <v>139815</v>
      </c>
    </row>
    <row r="12" spans="1:5">
      <c r="A12" s="4" t="s">
        <v>308</v>
      </c>
      <c r="B12" s="5" t="n">
        <v>39626433</v>
      </c>
      <c r="D12" s="5" t="n">
        <v>39626433</v>
      </c>
    </row>
    <row r="13" spans="1:5">
      <c r="A13" s="4" t="s">
        <v>232</v>
      </c>
    </row>
    <row r="14" spans="1:5">
      <c r="A14" s="3" t="s">
        <v>300</v>
      </c>
    </row>
    <row r="15" spans="1:5">
      <c r="A15" s="4" t="s">
        <v>309</v>
      </c>
      <c r="D15" s="7" t="n">
        <v>881</v>
      </c>
    </row>
    <row r="16" spans="1:5">
      <c r="A16" s="4" t="s">
        <v>310</v>
      </c>
    </row>
    <row r="17" spans="1:5">
      <c r="A17" s="3" t="s">
        <v>300</v>
      </c>
    </row>
    <row r="18" spans="1:5">
      <c r="A18" s="4" t="s">
        <v>301</v>
      </c>
      <c r="D18" s="7" t="n">
        <v>394</v>
      </c>
    </row>
    <row r="19" spans="1:5">
      <c r="A19" s="4" t="s">
        <v>302</v>
      </c>
      <c r="D19" s="5" t="n">
        <v>39496759</v>
      </c>
    </row>
    <row r="20" spans="1:5">
      <c r="A20" s="4" t="s">
        <v>305</v>
      </c>
      <c r="D20" s="7" t="n">
        <v>1</v>
      </c>
    </row>
    <row r="21" spans="1:5">
      <c r="A21" s="4" t="s">
        <v>311</v>
      </c>
      <c r="D21" s="5" t="n">
        <v>129674</v>
      </c>
    </row>
    <row r="22" spans="1:5">
      <c r="A22" s="4" t="s">
        <v>307</v>
      </c>
      <c r="B22" s="7" t="n">
        <v>395</v>
      </c>
      <c r="D22" s="7" t="n">
        <v>395</v>
      </c>
    </row>
    <row r="23" spans="1:5">
      <c r="A23" s="4" t="s">
        <v>308</v>
      </c>
      <c r="B23" s="5" t="n">
        <v>39626433</v>
      </c>
      <c r="D23" s="5" t="n">
        <v>39626433</v>
      </c>
    </row>
    <row r="24" spans="1:5">
      <c r="A24" s="4" t="s">
        <v>312</v>
      </c>
    </row>
    <row r="25" spans="1:5">
      <c r="A25" s="3" t="s">
        <v>300</v>
      </c>
    </row>
    <row r="26" spans="1:5">
      <c r="A26" s="4" t="s">
        <v>301</v>
      </c>
      <c r="D26" s="7" t="n">
        <v>223544</v>
      </c>
    </row>
    <row r="27" spans="1:5">
      <c r="A27" s="4" t="s">
        <v>303</v>
      </c>
      <c r="D27" s="5" t="n">
        <v>2614</v>
      </c>
    </row>
    <row r="28" spans="1:5">
      <c r="A28" s="4" t="s">
        <v>307</v>
      </c>
      <c r="B28" s="7" t="n">
        <v>226158</v>
      </c>
      <c r="D28" s="5" t="n">
        <v>226158</v>
      </c>
    </row>
    <row r="29" spans="1:5">
      <c r="A29" s="4" t="s">
        <v>313</v>
      </c>
    </row>
    <row r="30" spans="1:5">
      <c r="A30" s="3" t="s">
        <v>300</v>
      </c>
    </row>
    <row r="31" spans="1:5">
      <c r="A31" s="4" t="s">
        <v>301</v>
      </c>
      <c r="D31" s="5" t="n">
        <v>-60966</v>
      </c>
    </row>
    <row r="32" spans="1:5">
      <c r="A32" s="4" t="s">
        <v>306</v>
      </c>
      <c r="D32" s="5" t="n">
        <v>-754</v>
      </c>
    </row>
    <row r="33" spans="1:5">
      <c r="A33" s="4" t="s">
        <v>307</v>
      </c>
      <c r="B33" s="5" t="n">
        <v>-61720</v>
      </c>
      <c r="D33" s="5" t="n">
        <v>-61720</v>
      </c>
    </row>
    <row r="34" spans="1:5">
      <c r="A34" s="4" t="s">
        <v>314</v>
      </c>
    </row>
    <row r="35" spans="1:5">
      <c r="A35" s="3" t="s">
        <v>300</v>
      </c>
    </row>
    <row r="36" spans="1:5">
      <c r="A36" s="4" t="s">
        <v>301</v>
      </c>
      <c r="D36" s="5" t="n">
        <v>-20207</v>
      </c>
    </row>
    <row r="37" spans="1:5">
      <c r="A37" s="4" t="s">
        <v>304</v>
      </c>
      <c r="D37" s="5" t="n">
        <v>-29422</v>
      </c>
    </row>
    <row r="38" spans="1:5">
      <c r="A38" s="4" t="s">
        <v>93</v>
      </c>
      <c r="D38" s="5" t="n">
        <v>23730</v>
      </c>
    </row>
    <row r="39" spans="1:5">
      <c r="A39" s="4" t="s">
        <v>307</v>
      </c>
      <c r="B39" s="7" t="n">
        <v>-25018</v>
      </c>
      <c r="D39" s="5" t="n">
        <v>-25018</v>
      </c>
    </row>
    <row r="40" spans="1:5">
      <c r="A40" s="4" t="s">
        <v>315</v>
      </c>
    </row>
    <row r="41" spans="1:5">
      <c r="A41" s="3" t="s">
        <v>300</v>
      </c>
    </row>
    <row r="42" spans="1:5">
      <c r="A42" s="4" t="s">
        <v>309</v>
      </c>
      <c r="D42" s="7" t="n">
        <v>8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5</v>
      </c>
      <c r="D1" s="2" t="s">
        <v>1</v>
      </c>
    </row>
    <row r="2" spans="1:5">
      <c r="B2" s="2" t="s">
        <v>2</v>
      </c>
      <c r="C2" s="2" t="s">
        <v>76</v>
      </c>
      <c r="D2" s="2" t="s">
        <v>2</v>
      </c>
      <c r="E2" s="2" t="s">
        <v>76</v>
      </c>
    </row>
    <row r="3" spans="1:5">
      <c r="A3" s="3" t="s">
        <v>300</v>
      </c>
    </row>
    <row r="4" spans="1:5">
      <c r="A4" s="4" t="s">
        <v>317</v>
      </c>
      <c r="B4" s="9" t="n">
        <v>0.275</v>
      </c>
      <c r="C4" s="9" t="n">
        <v>0.275</v>
      </c>
      <c r="D4" s="9" t="n">
        <v>0.825</v>
      </c>
      <c r="E4" s="9" t="n">
        <v>0.825</v>
      </c>
    </row>
    <row r="5" spans="1:5">
      <c r="A5" s="4" t="s">
        <v>318</v>
      </c>
      <c r="D5" s="5" t="n">
        <v>33954</v>
      </c>
    </row>
    <row r="6" spans="1:5">
      <c r="A6" s="4" t="s">
        <v>314</v>
      </c>
    </row>
    <row r="7" spans="1:5">
      <c r="A7" s="3" t="s">
        <v>300</v>
      </c>
    </row>
    <row r="8" spans="1:5">
      <c r="A8" s="4" t="s">
        <v>317</v>
      </c>
      <c r="D8" s="9" t="n">
        <v>0.2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319</v>
      </c>
      <c r="B1" s="2" t="s">
        <v>1</v>
      </c>
    </row>
    <row r="2" spans="1:2">
      <c r="B2" s="2" t="s">
        <v>320</v>
      </c>
    </row>
    <row r="3" spans="1:2">
      <c r="A3" s="3" t="s">
        <v>321</v>
      </c>
    </row>
    <row r="4" spans="1:2">
      <c r="A4" s="4" t="s">
        <v>322</v>
      </c>
      <c r="B4" s="7" t="n">
        <v>5800000</v>
      </c>
    </row>
    <row r="5" spans="1:2">
      <c r="A5" s="4" t="s">
        <v>323</v>
      </c>
      <c r="B5" s="4" t="s">
        <v>324</v>
      </c>
    </row>
    <row r="6" spans="1:2">
      <c r="A6" s="4" t="s">
        <v>325</v>
      </c>
      <c r="B6" s="7" t="n">
        <v>0</v>
      </c>
    </row>
    <row r="7" spans="1:2">
      <c r="A7" s="4" t="s">
        <v>326</v>
      </c>
    </row>
    <row r="8" spans="1:2">
      <c r="A8" s="3" t="s">
        <v>321</v>
      </c>
    </row>
    <row r="9" spans="1:2">
      <c r="A9" s="4" t="s">
        <v>327</v>
      </c>
      <c r="B9" s="5" t="n">
        <v>18439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3" t="s">
        <v>169</v>
      </c>
    </row>
    <row r="4" spans="1:2">
      <c r="A4" s="4" t="s">
        <v>330</v>
      </c>
      <c r="B4" s="5" t="n">
        <v>400801</v>
      </c>
    </row>
    <row r="5" spans="1:2">
      <c r="A5" s="4" t="s">
        <v>331</v>
      </c>
      <c r="B5" s="5" t="n">
        <v>190134</v>
      </c>
    </row>
    <row r="6" spans="1:2">
      <c r="A6" s="4" t="s">
        <v>332</v>
      </c>
      <c r="B6" s="5" t="n">
        <v>-128825</v>
      </c>
    </row>
    <row r="7" spans="1:2">
      <c r="A7" s="4" t="s">
        <v>333</v>
      </c>
      <c r="B7" s="5" t="n">
        <v>-10504</v>
      </c>
    </row>
    <row r="8" spans="1:2">
      <c r="A8" s="4" t="s">
        <v>334</v>
      </c>
      <c r="B8" s="5" t="n">
        <v>451606</v>
      </c>
    </row>
    <row r="9" spans="1:2">
      <c r="A9" s="4" t="s">
        <v>335</v>
      </c>
      <c r="B9" s="8" t="n">
        <v>18.86</v>
      </c>
    </row>
    <row r="10" spans="1:2">
      <c r="A10" s="4" t="s">
        <v>336</v>
      </c>
      <c r="B10" s="10" t="n">
        <v>22.94</v>
      </c>
    </row>
    <row r="11" spans="1:2">
      <c r="A11" s="4" t="s">
        <v>337</v>
      </c>
      <c r="B11" s="10" t="n">
        <v>21.89</v>
      </c>
    </row>
    <row r="12" spans="1:2">
      <c r="A12" s="4" t="s">
        <v>338</v>
      </c>
      <c r="B12" s="10" t="n">
        <v>19.21</v>
      </c>
    </row>
    <row r="13" spans="1:2">
      <c r="A13" s="4" t="s">
        <v>339</v>
      </c>
      <c r="B13" s="8" t="n">
        <v>19.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5</v>
      </c>
      <c r="D1" s="2" t="s">
        <v>1</v>
      </c>
    </row>
    <row r="2" spans="1:5">
      <c r="B2" s="2" t="s">
        <v>2</v>
      </c>
      <c r="C2" s="2" t="s">
        <v>76</v>
      </c>
      <c r="D2" s="2" t="s">
        <v>2</v>
      </c>
      <c r="E2" s="2" t="s">
        <v>76</v>
      </c>
    </row>
    <row r="3" spans="1:5">
      <c r="A3" s="3" t="s">
        <v>169</v>
      </c>
    </row>
    <row r="4" spans="1:5">
      <c r="A4" s="4" t="s">
        <v>341</v>
      </c>
      <c r="B4" s="7" t="n">
        <v>720</v>
      </c>
      <c r="C4" s="7" t="n">
        <v>641</v>
      </c>
      <c r="D4" s="7" t="n">
        <v>2614</v>
      </c>
      <c r="E4" s="7" t="n">
        <v>23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29</v>
      </c>
    </row>
    <row r="3" spans="1:2">
      <c r="A3" s="3" t="s">
        <v>169</v>
      </c>
    </row>
    <row r="4" spans="1:2">
      <c r="A4" s="4" t="s">
        <v>343</v>
      </c>
      <c r="B4" s="5" t="n">
        <v>4500</v>
      </c>
    </row>
    <row r="5" spans="1:2">
      <c r="A5" s="4" t="s">
        <v>344</v>
      </c>
      <c r="B5" s="5" t="n">
        <v>-4500</v>
      </c>
    </row>
    <row r="6" spans="1:2">
      <c r="A6" s="4" t="s">
        <v>345</v>
      </c>
      <c r="B6" s="8" t="n">
        <v>19.27</v>
      </c>
    </row>
    <row r="7" spans="1:2">
      <c r="A7" s="4" t="s">
        <v>346</v>
      </c>
      <c r="B7" s="8" t="n">
        <v>19.27</v>
      </c>
    </row>
    <row r="8" spans="1:2">
      <c r="A8" s="4" t="s">
        <v>347</v>
      </c>
      <c r="B8" s="4" t="s">
        <v>348</v>
      </c>
    </row>
    <row r="9" spans="1:2">
      <c r="A9" s="4" t="s">
        <v>349</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3" t="s">
        <v>172</v>
      </c>
    </row>
    <row r="4" spans="1:5">
      <c r="A4" s="4" t="s">
        <v>351</v>
      </c>
      <c r="B4" s="4" t="s">
        <v>248</v>
      </c>
      <c r="C4" s="4" t="s">
        <v>248</v>
      </c>
      <c r="D4" s="4" t="s">
        <v>248</v>
      </c>
      <c r="E4" s="4" t="s">
        <v>2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3" t="s">
        <v>353</v>
      </c>
    </row>
    <row r="4" spans="1:5">
      <c r="A4" s="4" t="s">
        <v>93</v>
      </c>
      <c r="B4" s="7" t="n">
        <v>8462</v>
      </c>
      <c r="C4" s="7" t="n">
        <v>11665</v>
      </c>
      <c r="D4" s="7" t="n">
        <v>23730</v>
      </c>
      <c r="E4" s="7" t="n">
        <v>24742</v>
      </c>
    </row>
    <row r="5" spans="1:5">
      <c r="A5" s="4" t="s">
        <v>354</v>
      </c>
      <c r="B5" s="5" t="n">
        <v>35543</v>
      </c>
      <c r="C5" s="5" t="n">
        <v>35424</v>
      </c>
      <c r="D5" s="5" t="n">
        <v>35494</v>
      </c>
      <c r="E5" s="5" t="n">
        <v>35373</v>
      </c>
    </row>
    <row r="6" spans="1:5">
      <c r="A6" s="4" t="s">
        <v>355</v>
      </c>
      <c r="B6" s="8" t="n">
        <v>0.24</v>
      </c>
      <c r="C6" s="8" t="n">
        <v>0.33</v>
      </c>
      <c r="D6" s="8" t="n">
        <v>0.67</v>
      </c>
      <c r="E6" s="8" t="n">
        <v>0.7</v>
      </c>
    </row>
    <row r="7" spans="1:5">
      <c r="A7" s="3" t="s">
        <v>356</v>
      </c>
    </row>
    <row r="8" spans="1:5">
      <c r="A8" s="4" t="s">
        <v>93</v>
      </c>
      <c r="B8" s="7" t="n">
        <v>8462</v>
      </c>
      <c r="C8" s="7" t="n">
        <v>11665</v>
      </c>
      <c r="D8" s="7" t="n">
        <v>23730</v>
      </c>
      <c r="E8" s="7" t="n">
        <v>24742</v>
      </c>
    </row>
    <row r="9" spans="1:5">
      <c r="A9" s="4" t="s">
        <v>354</v>
      </c>
      <c r="B9" s="5" t="n">
        <v>35543</v>
      </c>
      <c r="C9" s="5" t="n">
        <v>35424</v>
      </c>
      <c r="D9" s="5" t="n">
        <v>35494</v>
      </c>
      <c r="E9" s="5" t="n">
        <v>35373</v>
      </c>
    </row>
    <row r="10" spans="1:5">
      <c r="A10" s="3" t="s">
        <v>357</v>
      </c>
    </row>
    <row r="11" spans="1:5">
      <c r="A11" s="4" t="s">
        <v>358</v>
      </c>
      <c r="B11" s="5" t="n">
        <v>35715</v>
      </c>
      <c r="C11" s="5" t="n">
        <v>35504</v>
      </c>
      <c r="D11" s="5" t="n">
        <v>35656</v>
      </c>
      <c r="E11" s="5" t="n">
        <v>35461</v>
      </c>
    </row>
    <row r="12" spans="1:5">
      <c r="A12" s="4" t="s">
        <v>359</v>
      </c>
      <c r="B12" s="8" t="n">
        <v>0.24</v>
      </c>
      <c r="C12" s="8" t="n">
        <v>0.33</v>
      </c>
      <c r="D12" s="8" t="n">
        <v>0.67</v>
      </c>
      <c r="E12" s="8" t="n">
        <v>0.7</v>
      </c>
    </row>
    <row r="13" spans="1:5">
      <c r="A13" s="4" t="s">
        <v>360</v>
      </c>
    </row>
    <row r="14" spans="1:5">
      <c r="A14" s="3" t="s">
        <v>361</v>
      </c>
    </row>
    <row r="15" spans="1:5">
      <c r="A15" s="4" t="s">
        <v>362</v>
      </c>
      <c r="E15" s="5" t="n">
        <v>5</v>
      </c>
    </row>
    <row r="16" spans="1:5">
      <c r="A16" s="4" t="s">
        <v>363</v>
      </c>
    </row>
    <row r="17" spans="1:5">
      <c r="A17" s="3" t="s">
        <v>357</v>
      </c>
    </row>
    <row r="18" spans="1:5">
      <c r="A18" s="4" t="s">
        <v>364</v>
      </c>
      <c r="B18" s="5" t="n">
        <v>172</v>
      </c>
      <c r="C18" s="5" t="n">
        <v>80</v>
      </c>
      <c r="D18" s="5" t="n">
        <v>162</v>
      </c>
      <c r="E18" s="5" t="n">
        <v>88</v>
      </c>
    </row>
    <row r="19" spans="1:5">
      <c r="A19" s="3" t="s">
        <v>361</v>
      </c>
    </row>
    <row r="20" spans="1:5">
      <c r="A20" s="4" t="s">
        <v>362</v>
      </c>
      <c r="C20" s="5" t="n">
        <v>1</v>
      </c>
      <c r="E20"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5</v>
      </c>
      <c r="D1" s="2" t="s">
        <v>1</v>
      </c>
    </row>
    <row r="2" spans="1:6">
      <c r="B2" s="2" t="s">
        <v>2</v>
      </c>
      <c r="C2" s="2" t="s">
        <v>76</v>
      </c>
      <c r="D2" s="2" t="s">
        <v>2</v>
      </c>
      <c r="E2" s="2" t="s">
        <v>76</v>
      </c>
      <c r="F2" s="2" t="s">
        <v>366</v>
      </c>
    </row>
    <row r="3" spans="1:6">
      <c r="A3" s="3" t="s">
        <v>175</v>
      </c>
    </row>
    <row r="4" spans="1:6">
      <c r="A4" s="4" t="s">
        <v>367</v>
      </c>
      <c r="B4" s="7" t="n">
        <v>-885</v>
      </c>
      <c r="C4" s="7" t="n">
        <v>8342</v>
      </c>
      <c r="D4" s="7" t="n">
        <v>8045</v>
      </c>
      <c r="E4" s="7" t="n">
        <v>17427</v>
      </c>
    </row>
    <row r="5" spans="1:6">
      <c r="A5" s="4" t="s">
        <v>368</v>
      </c>
      <c r="E5" s="4" t="s">
        <v>369</v>
      </c>
      <c r="F5" s="4" t="s">
        <v>370</v>
      </c>
    </row>
    <row r="6" spans="1:6">
      <c r="A6" s="4" t="s">
        <v>371</v>
      </c>
      <c r="D6" s="4" t="s">
        <v>372</v>
      </c>
    </row>
    <row r="7" spans="1:6">
      <c r="A7" s="4" t="s">
        <v>373</v>
      </c>
      <c r="B7" s="5" t="n">
        <v>5300</v>
      </c>
    </row>
    <row r="8" spans="1:6">
      <c r="A8" s="4" t="s">
        <v>374</v>
      </c>
      <c r="B8" s="5" t="n">
        <v>900</v>
      </c>
      <c r="D8" s="7" t="n">
        <v>900</v>
      </c>
    </row>
    <row r="9" spans="1:6">
      <c r="A9" s="4" t="s">
        <v>375</v>
      </c>
      <c r="B9" s="7" t="n">
        <v>400</v>
      </c>
      <c r="D9" s="7" t="n">
        <v>4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59162</v>
      </c>
      <c r="C4" s="7" t="n">
        <v>244686</v>
      </c>
      <c r="D4" s="7" t="n">
        <v>735353</v>
      </c>
      <c r="E4" s="7" t="n">
        <v>733791</v>
      </c>
    </row>
    <row r="5" spans="1:5">
      <c r="A5" s="3" t="s">
        <v>79</v>
      </c>
    </row>
    <row r="6" spans="1:5">
      <c r="A6" s="4" t="s">
        <v>80</v>
      </c>
      <c r="B6" s="5" t="n">
        <v>165136</v>
      </c>
      <c r="C6" s="5" t="n">
        <v>156561</v>
      </c>
      <c r="D6" s="5" t="n">
        <v>476315</v>
      </c>
      <c r="E6" s="5" t="n">
        <v>482814</v>
      </c>
    </row>
    <row r="7" spans="1:5">
      <c r="A7" s="4" t="s">
        <v>81</v>
      </c>
      <c r="B7" s="5" t="n">
        <v>94026</v>
      </c>
      <c r="C7" s="5" t="n">
        <v>88125</v>
      </c>
      <c r="D7" s="5" t="n">
        <v>259038</v>
      </c>
      <c r="E7" s="5" t="n">
        <v>250977</v>
      </c>
    </row>
    <row r="8" spans="1:5">
      <c r="A8" s="4" t="s">
        <v>82</v>
      </c>
      <c r="B8" s="5" t="n">
        <v>55203</v>
      </c>
      <c r="C8" s="5" t="n">
        <v>55962</v>
      </c>
      <c r="D8" s="5" t="n">
        <v>172328</v>
      </c>
      <c r="E8" s="5" t="n">
        <v>172385</v>
      </c>
    </row>
    <row r="9" spans="1:5">
      <c r="A9" s="4" t="s">
        <v>83</v>
      </c>
      <c r="B9" s="5" t="n">
        <v>6506</v>
      </c>
      <c r="D9" s="5" t="n">
        <v>6506</v>
      </c>
    </row>
    <row r="10" spans="1:5">
      <c r="A10" s="4" t="s">
        <v>84</v>
      </c>
      <c r="B10" s="5" t="n">
        <v>2325</v>
      </c>
      <c r="C10" s="5" t="n">
        <v>927</v>
      </c>
      <c r="D10" s="5" t="n">
        <v>4431</v>
      </c>
      <c r="E10" s="5" t="n">
        <v>2301</v>
      </c>
    </row>
    <row r="11" spans="1:5">
      <c r="A11" s="4" t="s">
        <v>85</v>
      </c>
      <c r="B11" s="5" t="n">
        <v>47654</v>
      </c>
      <c r="C11" s="5" t="n">
        <v>33090</v>
      </c>
      <c r="D11" s="5" t="n">
        <v>97647</v>
      </c>
      <c r="E11" s="5" t="n">
        <v>80893</v>
      </c>
    </row>
    <row r="12" spans="1:5">
      <c r="A12" s="3" t="s">
        <v>86</v>
      </c>
    </row>
    <row r="13" spans="1:5">
      <c r="A13" s="4" t="s">
        <v>87</v>
      </c>
      <c r="B13" s="5" t="n">
        <v>-15060</v>
      </c>
      <c r="C13" s="5" t="n">
        <v>-13469</v>
      </c>
      <c r="D13" s="5" t="n">
        <v>-41665</v>
      </c>
      <c r="E13" s="5" t="n">
        <v>-40229</v>
      </c>
    </row>
    <row r="14" spans="1:5">
      <c r="A14" s="4" t="s">
        <v>88</v>
      </c>
      <c r="B14" s="5" t="n">
        <v>-25363</v>
      </c>
      <c r="D14" s="5" t="n">
        <v>-25363</v>
      </c>
    </row>
    <row r="15" spans="1:5">
      <c r="A15" s="4" t="s">
        <v>89</v>
      </c>
      <c r="B15" s="5" t="n">
        <v>346</v>
      </c>
      <c r="C15" s="5" t="n">
        <v>386</v>
      </c>
      <c r="D15" s="5" t="n">
        <v>1156</v>
      </c>
      <c r="E15" s="5" t="n">
        <v>1505</v>
      </c>
    </row>
    <row r="16" spans="1:5">
      <c r="A16" s="4" t="s">
        <v>90</v>
      </c>
      <c r="B16" s="5" t="n">
        <v>-40077</v>
      </c>
      <c r="C16" s="5" t="n">
        <v>-13083</v>
      </c>
      <c r="D16" s="5" t="n">
        <v>-65872</v>
      </c>
      <c r="E16" s="5" t="n">
        <v>-38724</v>
      </c>
    </row>
    <row r="17" spans="1:5">
      <c r="A17" s="4" t="s">
        <v>91</v>
      </c>
      <c r="B17" s="5" t="n">
        <v>7577</v>
      </c>
      <c r="C17" s="5" t="n">
        <v>20007</v>
      </c>
      <c r="D17" s="5" t="n">
        <v>31775</v>
      </c>
      <c r="E17" s="5" t="n">
        <v>42169</v>
      </c>
    </row>
    <row r="18" spans="1:5">
      <c r="A18" s="4" t="s">
        <v>92</v>
      </c>
      <c r="B18" s="5" t="n">
        <v>-885</v>
      </c>
      <c r="C18" s="5" t="n">
        <v>8342</v>
      </c>
      <c r="D18" s="5" t="n">
        <v>8045</v>
      </c>
      <c r="E18" s="5" t="n">
        <v>17427</v>
      </c>
    </row>
    <row r="19" spans="1:5">
      <c r="A19" s="4" t="s">
        <v>93</v>
      </c>
      <c r="B19" s="7" t="n">
        <v>8462</v>
      </c>
      <c r="C19" s="7" t="n">
        <v>11665</v>
      </c>
      <c r="D19" s="7" t="n">
        <v>23730</v>
      </c>
      <c r="E19" s="7" t="n">
        <v>24742</v>
      </c>
    </row>
    <row r="20" spans="1:5">
      <c r="A20" s="3" t="s">
        <v>94</v>
      </c>
    </row>
    <row r="21" spans="1:5">
      <c r="A21" s="4" t="s">
        <v>95</v>
      </c>
      <c r="B21" s="8" t="n">
        <v>0.24</v>
      </c>
      <c r="C21" s="8" t="n">
        <v>0.33</v>
      </c>
      <c r="D21" s="8" t="n">
        <v>0.67</v>
      </c>
      <c r="E21" s="8" t="n">
        <v>0.7</v>
      </c>
    </row>
    <row r="22" spans="1:5">
      <c r="A22" s="4" t="s">
        <v>96</v>
      </c>
      <c r="B22" s="8" t="n">
        <v>0.24</v>
      </c>
      <c r="C22" s="8" t="n">
        <v>0.33</v>
      </c>
      <c r="D22" s="8" t="n">
        <v>0.67</v>
      </c>
      <c r="E22" s="8" t="n">
        <v>0.7</v>
      </c>
    </row>
    <row r="23" spans="1:5">
      <c r="A23" s="3" t="s">
        <v>97</v>
      </c>
    </row>
    <row r="24" spans="1:5">
      <c r="A24" s="4" t="s">
        <v>95</v>
      </c>
      <c r="B24" s="5" t="n">
        <v>35543</v>
      </c>
      <c r="C24" s="5" t="n">
        <v>35424</v>
      </c>
      <c r="D24" s="5" t="n">
        <v>35494</v>
      </c>
      <c r="E24" s="5" t="n">
        <v>35373</v>
      </c>
    </row>
    <row r="25" spans="1:5">
      <c r="A25" s="4" t="s">
        <v>96</v>
      </c>
      <c r="B25" s="5" t="n">
        <v>35715</v>
      </c>
      <c r="C25" s="5" t="n">
        <v>35504</v>
      </c>
      <c r="D25" s="5" t="n">
        <v>35656</v>
      </c>
      <c r="E25" s="5" t="n">
        <v>35461</v>
      </c>
    </row>
    <row r="26" spans="1:5">
      <c r="A26" s="4" t="s">
        <v>98</v>
      </c>
      <c r="B26" s="9" t="n">
        <v>0.275</v>
      </c>
      <c r="C26" s="9" t="n">
        <v>0.275</v>
      </c>
      <c r="D26" s="9" t="n">
        <v>0.825</v>
      </c>
      <c r="E26" s="9" t="n">
        <v>0.825</v>
      </c>
    </row>
    <row r="27" spans="1:5">
      <c r="A27" s="4" t="s">
        <v>99</v>
      </c>
    </row>
    <row r="28" spans="1:5">
      <c r="A28" s="3" t="s">
        <v>79</v>
      </c>
    </row>
    <row r="29" spans="1:5">
      <c r="A29" s="4" t="s">
        <v>80</v>
      </c>
      <c r="B29" s="7" t="n">
        <v>43255</v>
      </c>
      <c r="C29" s="7" t="n">
        <v>41528</v>
      </c>
      <c r="D29" s="7" t="n">
        <v>125996</v>
      </c>
      <c r="E29" s="7" t="n">
        <v>120700</v>
      </c>
    </row>
    <row r="30" spans="1:5">
      <c r="A30" s="4" t="s">
        <v>100</v>
      </c>
    </row>
    <row r="31" spans="1:5">
      <c r="A31" s="3" t="s">
        <v>79</v>
      </c>
    </row>
    <row r="32" spans="1:5">
      <c r="A32" s="4" t="s">
        <v>80</v>
      </c>
      <c r="B32" s="5" t="n">
        <v>19988</v>
      </c>
      <c r="C32" s="5" t="n">
        <v>18378</v>
      </c>
      <c r="D32" s="5" t="n">
        <v>58524</v>
      </c>
      <c r="E32" s="5" t="n">
        <v>53162</v>
      </c>
    </row>
    <row r="33" spans="1:5">
      <c r="A33" s="4" t="s">
        <v>101</v>
      </c>
    </row>
    <row r="34" spans="1:5">
      <c r="A34" s="3" t="s">
        <v>77</v>
      </c>
    </row>
    <row r="35" spans="1:5">
      <c r="A35" s="4" t="s">
        <v>78</v>
      </c>
      <c r="B35" s="5" t="n">
        <v>240666</v>
      </c>
      <c r="C35" s="5" t="n">
        <v>227340</v>
      </c>
      <c r="D35" s="5" t="n">
        <v>683589</v>
      </c>
      <c r="E35" s="5" t="n">
        <v>685112</v>
      </c>
    </row>
    <row r="36" spans="1:5">
      <c r="A36" s="3" t="s">
        <v>79</v>
      </c>
    </row>
    <row r="37" spans="1:5">
      <c r="A37" s="4" t="s">
        <v>81</v>
      </c>
      <c r="B37" s="5" t="n">
        <v>93006</v>
      </c>
      <c r="C37" s="5" t="n">
        <v>87770</v>
      </c>
      <c r="D37" s="5" t="n">
        <v>258056</v>
      </c>
      <c r="E37" s="5" t="n">
        <v>250427</v>
      </c>
    </row>
    <row r="38" spans="1:5">
      <c r="A38" s="4" t="s">
        <v>102</v>
      </c>
    </row>
    <row r="39" spans="1:5">
      <c r="A39" s="3" t="s">
        <v>77</v>
      </c>
    </row>
    <row r="40" spans="1:5">
      <c r="A40" s="4" t="s">
        <v>78</v>
      </c>
      <c r="B40" s="5" t="n">
        <v>125616</v>
      </c>
      <c r="C40" s="5" t="n">
        <v>118535</v>
      </c>
      <c r="D40" s="5" t="n">
        <v>351303</v>
      </c>
      <c r="E40" s="5" t="n">
        <v>330023</v>
      </c>
    </row>
    <row r="41" spans="1:5">
      <c r="A41" s="3" t="s">
        <v>79</v>
      </c>
    </row>
    <row r="42" spans="1:5">
      <c r="A42" s="4" t="s">
        <v>81</v>
      </c>
      <c r="B42" s="5" t="n">
        <v>62373</v>
      </c>
      <c r="C42" s="5" t="n">
        <v>58629</v>
      </c>
      <c r="D42" s="5" t="n">
        <v>166783</v>
      </c>
      <c r="E42" s="5" t="n">
        <v>156161</v>
      </c>
    </row>
    <row r="43" spans="1:5">
      <c r="A43" s="4" t="s">
        <v>103</v>
      </c>
    </row>
    <row r="44" spans="1:5">
      <c r="A44" s="3" t="s">
        <v>79</v>
      </c>
    </row>
    <row r="45" spans="1:5">
      <c r="A45" s="4" t="s">
        <v>80</v>
      </c>
      <c r="B45" s="5" t="n">
        <v>43255</v>
      </c>
      <c r="C45" s="5" t="n">
        <v>41528</v>
      </c>
      <c r="D45" s="5" t="n">
        <v>125996</v>
      </c>
      <c r="E45" s="5" t="n">
        <v>120700</v>
      </c>
    </row>
    <row r="46" spans="1:5">
      <c r="A46" s="4" t="s">
        <v>104</v>
      </c>
    </row>
    <row r="47" spans="1:5">
      <c r="A47" s="3" t="s">
        <v>79</v>
      </c>
    </row>
    <row r="48" spans="1:5">
      <c r="A48" s="4" t="s">
        <v>80</v>
      </c>
      <c r="B48" s="5" t="n">
        <v>19988</v>
      </c>
      <c r="C48" s="5" t="n">
        <v>18378</v>
      </c>
      <c r="D48" s="5" t="n">
        <v>58524</v>
      </c>
      <c r="E48" s="5" t="n">
        <v>53162</v>
      </c>
    </row>
    <row r="49" spans="1:5">
      <c r="A49" s="4" t="s">
        <v>105</v>
      </c>
    </row>
    <row r="50" spans="1:5">
      <c r="A50" s="3" t="s">
        <v>77</v>
      </c>
    </row>
    <row r="51" spans="1:5">
      <c r="A51" s="4" t="s">
        <v>78</v>
      </c>
      <c r="B51" s="5" t="n">
        <v>48940</v>
      </c>
      <c r="C51" s="5" t="n">
        <v>44764</v>
      </c>
      <c r="D51" s="5" t="n">
        <v>128883</v>
      </c>
      <c r="E51" s="5" t="n">
        <v>151836</v>
      </c>
    </row>
    <row r="52" spans="1:5">
      <c r="A52" s="3" t="s">
        <v>79</v>
      </c>
    </row>
    <row r="53" spans="1:5">
      <c r="A53" s="4" t="s">
        <v>80</v>
      </c>
      <c r="B53" s="5" t="n">
        <v>43609</v>
      </c>
      <c r="C53" s="5" t="n">
        <v>40147</v>
      </c>
      <c r="D53" s="5" t="n">
        <v>114440</v>
      </c>
      <c r="E53" s="5" t="n">
        <v>135152</v>
      </c>
    </row>
    <row r="54" spans="1:5">
      <c r="A54" s="4" t="s">
        <v>81</v>
      </c>
      <c r="B54" s="5" t="n">
        <v>5331</v>
      </c>
      <c r="C54" s="5" t="n">
        <v>4617</v>
      </c>
      <c r="D54" s="5" t="n">
        <v>14443</v>
      </c>
      <c r="E54" s="5" t="n">
        <v>16684</v>
      </c>
    </row>
    <row r="55" spans="1:5">
      <c r="A55" s="4" t="s">
        <v>106</v>
      </c>
    </row>
    <row r="56" spans="1:5">
      <c r="A56" s="3" t="s">
        <v>77</v>
      </c>
    </row>
    <row r="57" spans="1:5">
      <c r="A57" s="4" t="s">
        <v>78</v>
      </c>
      <c r="B57" s="5" t="n">
        <v>22250</v>
      </c>
      <c r="C57" s="5" t="n">
        <v>20630</v>
      </c>
      <c r="D57" s="5" t="n">
        <v>75219</v>
      </c>
      <c r="E57" s="5" t="n">
        <v>71973</v>
      </c>
    </row>
    <row r="58" spans="1:5">
      <c r="A58" s="3" t="s">
        <v>79</v>
      </c>
    </row>
    <row r="59" spans="1:5">
      <c r="A59" s="4" t="s">
        <v>80</v>
      </c>
      <c r="B59" s="5" t="n">
        <v>15116</v>
      </c>
      <c r="C59" s="5" t="n">
        <v>14364</v>
      </c>
      <c r="D59" s="5" t="n">
        <v>51979</v>
      </c>
      <c r="E59" s="5" t="n">
        <v>49751</v>
      </c>
    </row>
    <row r="60" spans="1:5">
      <c r="A60" s="4" t="s">
        <v>81</v>
      </c>
      <c r="B60" s="5" t="n">
        <v>7134</v>
      </c>
      <c r="C60" s="5" t="n">
        <v>6266</v>
      </c>
      <c r="D60" s="5" t="n">
        <v>23240</v>
      </c>
      <c r="E60" s="5" t="n">
        <v>22222</v>
      </c>
    </row>
    <row r="61" spans="1:5">
      <c r="A61" s="4" t="s">
        <v>107</v>
      </c>
    </row>
    <row r="62" spans="1:5">
      <c r="A62" s="3" t="s">
        <v>77</v>
      </c>
    </row>
    <row r="63" spans="1:5">
      <c r="A63" s="4" t="s">
        <v>78</v>
      </c>
      <c r="B63" s="5" t="n">
        <v>27763</v>
      </c>
      <c r="C63" s="5" t="n">
        <v>27335</v>
      </c>
      <c r="D63" s="5" t="n">
        <v>81063</v>
      </c>
      <c r="E63" s="5" t="n">
        <v>81958</v>
      </c>
    </row>
    <row r="64" spans="1:5">
      <c r="A64" s="3" t="s">
        <v>79</v>
      </c>
    </row>
    <row r="65" spans="1:5">
      <c r="A65" s="4" t="s">
        <v>80</v>
      </c>
      <c r="B65" s="5" t="n">
        <v>20125</v>
      </c>
      <c r="C65" s="5" t="n">
        <v>19708</v>
      </c>
      <c r="D65" s="5" t="n">
        <v>58696</v>
      </c>
      <c r="E65" s="5" t="n">
        <v>59184</v>
      </c>
    </row>
    <row r="66" spans="1:5">
      <c r="A66" s="4" t="s">
        <v>81</v>
      </c>
      <c r="B66" s="5" t="n">
        <v>7638</v>
      </c>
      <c r="C66" s="5" t="n">
        <v>7627</v>
      </c>
      <c r="D66" s="5" t="n">
        <v>22367</v>
      </c>
      <c r="E66" s="5" t="n">
        <v>22774</v>
      </c>
    </row>
    <row r="67" spans="1:5">
      <c r="A67" s="4" t="s">
        <v>108</v>
      </c>
    </row>
    <row r="68" spans="1:5">
      <c r="A68" s="3" t="s">
        <v>77</v>
      </c>
    </row>
    <row r="69" spans="1:5">
      <c r="A69" s="4" t="s">
        <v>78</v>
      </c>
      <c r="B69" s="5" t="n">
        <v>16097</v>
      </c>
      <c r="C69" s="5" t="n">
        <v>16076</v>
      </c>
      <c r="D69" s="5" t="n">
        <v>47121</v>
      </c>
      <c r="E69" s="5" t="n">
        <v>49322</v>
      </c>
    </row>
    <row r="70" spans="1:5">
      <c r="A70" s="3" t="s">
        <v>79</v>
      </c>
    </row>
    <row r="71" spans="1:5">
      <c r="A71" s="4" t="s">
        <v>80</v>
      </c>
      <c r="B71" s="5" t="n">
        <v>5567</v>
      </c>
      <c r="C71" s="5" t="n">
        <v>5445</v>
      </c>
      <c r="D71" s="5" t="n">
        <v>15898</v>
      </c>
      <c r="E71" s="5" t="n">
        <v>16736</v>
      </c>
    </row>
    <row r="72" spans="1:5">
      <c r="A72" s="4" t="s">
        <v>81</v>
      </c>
      <c r="B72" s="5" t="n">
        <v>10530</v>
      </c>
      <c r="C72" s="5" t="n">
        <v>10631</v>
      </c>
      <c r="D72" s="5" t="n">
        <v>31223</v>
      </c>
      <c r="E72" s="5" t="n">
        <v>32586</v>
      </c>
    </row>
    <row r="73" spans="1:5">
      <c r="A73" s="4" t="s">
        <v>109</v>
      </c>
    </row>
    <row r="74" spans="1:5">
      <c r="A74" s="3" t="s">
        <v>77</v>
      </c>
    </row>
    <row r="75" spans="1:5">
      <c r="A75" s="4" t="s">
        <v>78</v>
      </c>
      <c r="B75" s="5" t="n">
        <v>18496</v>
      </c>
      <c r="C75" s="5" t="n">
        <v>17346</v>
      </c>
      <c r="D75" s="5" t="n">
        <v>51764</v>
      </c>
      <c r="E75" s="5" t="n">
        <v>48679</v>
      </c>
    </row>
    <row r="76" spans="1:5">
      <c r="A76" s="3" t="s">
        <v>79</v>
      </c>
    </row>
    <row r="77" spans="1:5">
      <c r="A77" s="4" t="s">
        <v>80</v>
      </c>
      <c r="B77" s="5" t="n">
        <v>17476</v>
      </c>
      <c r="C77" s="5" t="n">
        <v>16991</v>
      </c>
      <c r="D77" s="5" t="n">
        <v>50782</v>
      </c>
      <c r="E77" s="5" t="n">
        <v>48129</v>
      </c>
    </row>
    <row r="78" spans="1:5">
      <c r="A78" s="4" t="s">
        <v>81</v>
      </c>
      <c r="B78" s="7" t="n">
        <v>1020</v>
      </c>
      <c r="C78" s="7" t="n">
        <v>355</v>
      </c>
      <c r="D78" s="7" t="n">
        <v>982</v>
      </c>
      <c r="E78" s="7" t="n">
        <v>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6</v>
      </c>
      <c r="B1" s="2" t="s">
        <v>1</v>
      </c>
    </row>
    <row r="2" spans="1:6">
      <c r="B2" s="2" t="s">
        <v>2</v>
      </c>
      <c r="C2" s="2" t="s">
        <v>3</v>
      </c>
      <c r="D2" s="2" t="s">
        <v>377</v>
      </c>
      <c r="E2" s="2" t="s">
        <v>378</v>
      </c>
      <c r="F2" s="2" t="s">
        <v>379</v>
      </c>
    </row>
    <row r="3" spans="1:6">
      <c r="A3" s="3" t="s">
        <v>182</v>
      </c>
    </row>
    <row r="4" spans="1:6">
      <c r="A4" s="4" t="s">
        <v>380</v>
      </c>
      <c r="B4" s="4" t="s">
        <v>381</v>
      </c>
    </row>
    <row r="5" spans="1:6">
      <c r="A5" s="4" t="s">
        <v>382</v>
      </c>
      <c r="B5" s="7" t="n">
        <v>75000000</v>
      </c>
    </row>
    <row r="6" spans="1:6">
      <c r="A6" s="4" t="s">
        <v>383</v>
      </c>
      <c r="B6" s="4" t="s">
        <v>384</v>
      </c>
    </row>
    <row r="7" spans="1:6">
      <c r="A7" s="4" t="s">
        <v>385</v>
      </c>
      <c r="B7" s="4" t="s">
        <v>386</v>
      </c>
    </row>
    <row r="8" spans="1:6">
      <c r="A8" s="4" t="s">
        <v>387</v>
      </c>
      <c r="B8" s="4" t="s">
        <v>388</v>
      </c>
    </row>
    <row r="9" spans="1:6">
      <c r="A9" s="4" t="s">
        <v>389</v>
      </c>
    </row>
    <row r="10" spans="1:6">
      <c r="A10" s="3" t="s">
        <v>182</v>
      </c>
    </row>
    <row r="11" spans="1:6">
      <c r="A11" s="4" t="s">
        <v>390</v>
      </c>
      <c r="C11" s="7" t="n">
        <v>7700000</v>
      </c>
    </row>
    <row r="12" spans="1:6">
      <c r="A12" s="4" t="s">
        <v>391</v>
      </c>
    </row>
    <row r="13" spans="1:6">
      <c r="A13" s="3" t="s">
        <v>182</v>
      </c>
    </row>
    <row r="14" spans="1:6">
      <c r="A14" s="4" t="s">
        <v>392</v>
      </c>
      <c r="B14" s="7" t="n">
        <v>7</v>
      </c>
    </row>
    <row r="15" spans="1:6">
      <c r="A15" s="4" t="s">
        <v>236</v>
      </c>
    </row>
    <row r="16" spans="1:6">
      <c r="A16" s="3" t="s">
        <v>182</v>
      </c>
    </row>
    <row r="17" spans="1:6">
      <c r="A17" s="4" t="s">
        <v>380</v>
      </c>
      <c r="B17" s="4" t="s">
        <v>393</v>
      </c>
    </row>
    <row r="18" spans="1:6">
      <c r="A18" s="4" t="s">
        <v>394</v>
      </c>
      <c r="B18" s="4" t="s">
        <v>395</v>
      </c>
    </row>
    <row r="19" spans="1:6">
      <c r="A19" s="4" t="s">
        <v>396</v>
      </c>
    </row>
    <row r="20" spans="1:6">
      <c r="A20" s="3" t="s">
        <v>182</v>
      </c>
    </row>
    <row r="21" spans="1:6">
      <c r="A21" s="4" t="s">
        <v>397</v>
      </c>
      <c r="B21" s="4" t="s">
        <v>398</v>
      </c>
    </row>
    <row r="22" spans="1:6">
      <c r="A22" s="4" t="s">
        <v>399</v>
      </c>
    </row>
    <row r="23" spans="1:6">
      <c r="A23" s="3" t="s">
        <v>182</v>
      </c>
    </row>
    <row r="24" spans="1:6">
      <c r="A24" s="4" t="s">
        <v>400</v>
      </c>
      <c r="B24" s="4" t="s">
        <v>398</v>
      </c>
    </row>
    <row r="25" spans="1:6">
      <c r="A25" s="4" t="s">
        <v>401</v>
      </c>
    </row>
    <row r="26" spans="1:6">
      <c r="A26" s="3" t="s">
        <v>182</v>
      </c>
    </row>
    <row r="27" spans="1:6">
      <c r="A27" s="4" t="s">
        <v>380</v>
      </c>
      <c r="B27" s="4" t="s">
        <v>402</v>
      </c>
    </row>
    <row r="28" spans="1:6">
      <c r="A28" s="4" t="s">
        <v>394</v>
      </c>
      <c r="B28" s="4" t="s">
        <v>403</v>
      </c>
    </row>
    <row r="29" spans="1:6">
      <c r="A29" s="4" t="s">
        <v>404</v>
      </c>
    </row>
    <row r="30" spans="1:6">
      <c r="A30" s="3" t="s">
        <v>182</v>
      </c>
    </row>
    <row r="31" spans="1:6">
      <c r="A31" s="4" t="s">
        <v>397</v>
      </c>
      <c r="B31" s="4" t="s">
        <v>405</v>
      </c>
    </row>
    <row r="32" spans="1:6">
      <c r="A32" s="4" t="s">
        <v>406</v>
      </c>
    </row>
    <row r="33" spans="1:6">
      <c r="A33" s="3" t="s">
        <v>182</v>
      </c>
    </row>
    <row r="34" spans="1:6">
      <c r="A34" s="4" t="s">
        <v>400</v>
      </c>
      <c r="B34" s="4" t="s">
        <v>405</v>
      </c>
    </row>
    <row r="35" spans="1:6">
      <c r="A35" s="4" t="s">
        <v>407</v>
      </c>
    </row>
    <row r="36" spans="1:6">
      <c r="A36" s="3" t="s">
        <v>182</v>
      </c>
    </row>
    <row r="37" spans="1:6">
      <c r="A37" s="4" t="s">
        <v>408</v>
      </c>
      <c r="B37" s="7" t="n">
        <v>602500000</v>
      </c>
    </row>
    <row r="38" spans="1:6">
      <c r="A38" s="4" t="s">
        <v>409</v>
      </c>
    </row>
    <row r="39" spans="1:6">
      <c r="A39" s="3" t="s">
        <v>182</v>
      </c>
    </row>
    <row r="40" spans="1:6">
      <c r="A40" s="4" t="s">
        <v>408</v>
      </c>
      <c r="D40" s="7" t="n">
        <v>402500000</v>
      </c>
    </row>
    <row r="41" spans="1:6">
      <c r="A41" s="4" t="s">
        <v>410</v>
      </c>
      <c r="E41" s="7" t="n">
        <v>150000000</v>
      </c>
      <c r="F41" s="7" t="n">
        <v>130000000</v>
      </c>
    </row>
    <row r="42" spans="1:6">
      <c r="A42" s="4" t="s">
        <v>411</v>
      </c>
      <c r="B42" s="4" t="s">
        <v>412</v>
      </c>
    </row>
    <row r="43" spans="1:6">
      <c r="A43" s="4" t="s">
        <v>413</v>
      </c>
      <c r="B43" s="7" t="n">
        <v>517600000</v>
      </c>
    </row>
    <row r="44" spans="1:6">
      <c r="A44" s="4" t="s">
        <v>414</v>
      </c>
      <c r="B44" s="4" t="s">
        <v>415</v>
      </c>
    </row>
    <row r="45" spans="1:6">
      <c r="A45" s="4" t="s">
        <v>416</v>
      </c>
      <c r="B45" s="4" t="s">
        <v>417</v>
      </c>
    </row>
    <row r="46" spans="1:6">
      <c r="A46" s="4" t="s">
        <v>418</v>
      </c>
    </row>
    <row r="47" spans="1:6">
      <c r="A47" s="3" t="s">
        <v>182</v>
      </c>
    </row>
    <row r="48" spans="1:6">
      <c r="A48" s="4" t="s">
        <v>413</v>
      </c>
      <c r="C48" s="7" t="n">
        <v>526600000</v>
      </c>
    </row>
    <row r="49" spans="1:6">
      <c r="A49" s="4" t="s">
        <v>419</v>
      </c>
    </row>
    <row r="50" spans="1:6">
      <c r="A50" s="3" t="s">
        <v>182</v>
      </c>
    </row>
    <row r="51" spans="1:6">
      <c r="A51" s="4" t="s">
        <v>408</v>
      </c>
      <c r="D51" s="7" t="n">
        <v>60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420</v>
      </c>
      <c r="B1" s="2" t="s">
        <v>421</v>
      </c>
      <c r="C1" s="2" t="s">
        <v>422</v>
      </c>
      <c r="D1" s="2" t="s">
        <v>2</v>
      </c>
      <c r="E1" s="2" t="s">
        <v>2</v>
      </c>
      <c r="F1" s="2" t="s">
        <v>25</v>
      </c>
    </row>
    <row r="2" spans="1:6">
      <c r="A2" s="3" t="s">
        <v>182</v>
      </c>
    </row>
    <row r="3" spans="1:6">
      <c r="A3" s="4" t="s">
        <v>423</v>
      </c>
      <c r="D3" s="7" t="n">
        <v>1576000</v>
      </c>
      <c r="E3" s="7" t="n">
        <v>1576000</v>
      </c>
      <c r="F3" s="7" t="n">
        <v>1964000</v>
      </c>
    </row>
    <row r="4" spans="1:6">
      <c r="A4" s="4" t="s">
        <v>424</v>
      </c>
      <c r="D4" s="7" t="n">
        <v>-25363000</v>
      </c>
      <c r="E4" s="7" t="n">
        <v>-25363000</v>
      </c>
    </row>
    <row r="5" spans="1:6">
      <c r="A5" s="4" t="s">
        <v>425</v>
      </c>
    </row>
    <row r="6" spans="1:6">
      <c r="A6" s="3" t="s">
        <v>182</v>
      </c>
    </row>
    <row r="7" spans="1:6">
      <c r="A7" s="4" t="s">
        <v>426</v>
      </c>
      <c r="C7" s="7" t="n">
        <v>750000000</v>
      </c>
    </row>
    <row r="8" spans="1:6">
      <c r="A8" s="4" t="s">
        <v>284</v>
      </c>
      <c r="C8" s="4" t="s">
        <v>285</v>
      </c>
    </row>
    <row r="9" spans="1:6">
      <c r="A9" s="4" t="s">
        <v>427</v>
      </c>
      <c r="C9" s="5" t="n">
        <v>2025</v>
      </c>
    </row>
    <row r="10" spans="1:6">
      <c r="A10" s="4" t="s">
        <v>423</v>
      </c>
      <c r="C10" s="7" t="n">
        <v>10300000</v>
      </c>
    </row>
    <row r="11" spans="1:6">
      <c r="A11" s="4" t="s">
        <v>428</v>
      </c>
      <c r="C11" s="5" t="n">
        <v>739700000</v>
      </c>
    </row>
    <row r="12" spans="1:6">
      <c r="A12" s="4" t="s">
        <v>429</v>
      </c>
      <c r="E12" s="4" t="s">
        <v>430</v>
      </c>
    </row>
    <row r="13" spans="1:6">
      <c r="A13" s="4" t="s">
        <v>431</v>
      </c>
      <c r="C13" s="5" t="n">
        <v>1600000</v>
      </c>
    </row>
    <row r="14" spans="1:6">
      <c r="A14" s="4" t="s">
        <v>432</v>
      </c>
      <c r="E14" s="7" t="n">
        <v>0</v>
      </c>
    </row>
    <row r="15" spans="1:6">
      <c r="A15" s="4" t="s">
        <v>433</v>
      </c>
      <c r="E15" s="4" t="s">
        <v>434</v>
      </c>
    </row>
    <row r="16" spans="1:6">
      <c r="A16" s="4" t="s">
        <v>435</v>
      </c>
    </row>
    <row r="17" spans="1:6">
      <c r="A17" s="3" t="s">
        <v>182</v>
      </c>
    </row>
    <row r="18" spans="1:6">
      <c r="A18" s="4" t="s">
        <v>436</v>
      </c>
      <c r="E18" s="4" t="s">
        <v>437</v>
      </c>
    </row>
    <row r="19" spans="1:6">
      <c r="A19" s="4" t="s">
        <v>438</v>
      </c>
    </row>
    <row r="20" spans="1:6">
      <c r="A20" s="3" t="s">
        <v>182</v>
      </c>
    </row>
    <row r="21" spans="1:6">
      <c r="A21" s="4" t="s">
        <v>426</v>
      </c>
      <c r="C21" s="7" t="n">
        <v>630000000</v>
      </c>
    </row>
    <row r="22" spans="1:6">
      <c r="A22" s="4" t="s">
        <v>284</v>
      </c>
      <c r="C22" s="4" t="s">
        <v>250</v>
      </c>
    </row>
    <row r="23" spans="1:6">
      <c r="A23" s="4" t="s">
        <v>427</v>
      </c>
      <c r="C23" s="5" t="n">
        <v>2022</v>
      </c>
    </row>
    <row r="24" spans="1:6">
      <c r="A24" s="4" t="s">
        <v>439</v>
      </c>
      <c r="C24" s="7" t="n">
        <v>329700000</v>
      </c>
    </row>
    <row r="25" spans="1:6">
      <c r="A25" s="4" t="s">
        <v>440</v>
      </c>
      <c r="C25" s="10" t="n">
        <v>1038.9</v>
      </c>
    </row>
    <row r="26" spans="1:6">
      <c r="A26" s="4" t="s">
        <v>441</v>
      </c>
      <c r="C26" s="5" t="n">
        <v>1000</v>
      </c>
    </row>
    <row r="27" spans="1:6">
      <c r="A27" s="4" t="s">
        <v>442</v>
      </c>
      <c r="B27" s="7" t="n">
        <v>300300000</v>
      </c>
    </row>
    <row r="28" spans="1:6">
      <c r="A28" s="4" t="s">
        <v>429</v>
      </c>
      <c r="B28" s="4" t="s">
        <v>443</v>
      </c>
    </row>
    <row r="29" spans="1:6">
      <c r="A29" s="4" t="s">
        <v>424</v>
      </c>
      <c r="C29" s="5" t="n">
        <v>25400000</v>
      </c>
    </row>
    <row r="30" spans="1:6">
      <c r="A30" s="4" t="s">
        <v>444</v>
      </c>
      <c r="C30" s="5" t="n">
        <v>18900000</v>
      </c>
    </row>
    <row r="31" spans="1:6">
      <c r="A31" s="4" t="s">
        <v>445</v>
      </c>
      <c r="C31" s="5" t="n">
        <v>12800000</v>
      </c>
    </row>
    <row r="32" spans="1:6">
      <c r="A32" s="4" t="s">
        <v>446</v>
      </c>
      <c r="C32" s="5" t="n">
        <v>10500000</v>
      </c>
    </row>
    <row r="33" spans="1:6">
      <c r="A33" s="4" t="s">
        <v>447</v>
      </c>
      <c r="C33"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8</v>
      </c>
      <c r="B1" s="2" t="s">
        <v>1</v>
      </c>
      <c r="D1" s="2" t="s">
        <v>449</v>
      </c>
    </row>
    <row r="2" spans="1:4">
      <c r="B2" s="2" t="s">
        <v>2</v>
      </c>
      <c r="C2" s="2" t="s">
        <v>76</v>
      </c>
      <c r="D2" s="2" t="s">
        <v>25</v>
      </c>
    </row>
    <row r="3" spans="1:4">
      <c r="A3" s="3" t="s">
        <v>182</v>
      </c>
    </row>
    <row r="4" spans="1:4">
      <c r="A4" s="4" t="s">
        <v>115</v>
      </c>
      <c r="B4" s="7" t="n">
        <v>785</v>
      </c>
      <c r="C4" s="7" t="n">
        <v>789</v>
      </c>
    </row>
    <row r="5" spans="1:4">
      <c r="A5" s="4" t="s">
        <v>181</v>
      </c>
    </row>
    <row r="6" spans="1:4">
      <c r="A6" s="3" t="s">
        <v>182</v>
      </c>
    </row>
    <row r="7" spans="1:4">
      <c r="A7" s="4" t="s">
        <v>450</v>
      </c>
      <c r="B7" s="5" t="n">
        <v>627711</v>
      </c>
      <c r="C7" s="7" t="n">
        <v>627306</v>
      </c>
      <c r="D7" s="7" t="n">
        <v>627306</v>
      </c>
    </row>
    <row r="8" spans="1:4">
      <c r="A8" s="4" t="s">
        <v>451</v>
      </c>
      <c r="D8" s="5" t="n">
        <v>1055</v>
      </c>
    </row>
    <row r="9" spans="1:4">
      <c r="A9" s="4" t="s">
        <v>452</v>
      </c>
      <c r="D9" s="5" t="n">
        <v>-887</v>
      </c>
    </row>
    <row r="10" spans="1:4">
      <c r="A10" s="4" t="s">
        <v>115</v>
      </c>
      <c r="D10" s="5" t="n">
        <v>237</v>
      </c>
    </row>
    <row r="11" spans="1:4">
      <c r="A11" s="4" t="s">
        <v>453</v>
      </c>
      <c r="B11" s="5" t="n">
        <v>738222</v>
      </c>
      <c r="D11" s="7" t="n">
        <v>627711</v>
      </c>
    </row>
    <row r="12" spans="1:4">
      <c r="A12" s="4" t="s">
        <v>454</v>
      </c>
    </row>
    <row r="13" spans="1:4">
      <c r="A13" s="3" t="s">
        <v>182</v>
      </c>
    </row>
    <row r="14" spans="1:4">
      <c r="A14" s="4" t="s">
        <v>451</v>
      </c>
      <c r="B14" s="5" t="n">
        <v>683</v>
      </c>
    </row>
    <row r="15" spans="1:4">
      <c r="A15" s="4" t="s">
        <v>452</v>
      </c>
      <c r="B15" s="5" t="n">
        <v>-574</v>
      </c>
    </row>
    <row r="16" spans="1:4">
      <c r="A16" s="4" t="s">
        <v>115</v>
      </c>
      <c r="B16" s="5" t="n">
        <v>153</v>
      </c>
    </row>
    <row r="17" spans="1:4">
      <c r="A17" s="4" t="s">
        <v>455</v>
      </c>
      <c r="B17" s="5" t="n">
        <v>-630000</v>
      </c>
    </row>
    <row r="18" spans="1:4">
      <c r="A18" s="4" t="s">
        <v>456</v>
      </c>
      <c r="B18" s="5" t="n">
        <v>5294</v>
      </c>
    </row>
    <row r="19" spans="1:4">
      <c r="A19" s="4" t="s">
        <v>457</v>
      </c>
      <c r="B19" s="5" t="n">
        <v>-4452</v>
      </c>
    </row>
    <row r="20" spans="1:4">
      <c r="A20" s="4" t="s">
        <v>458</v>
      </c>
      <c r="B20" s="5" t="n">
        <v>1185</v>
      </c>
    </row>
    <row r="21" spans="1:4">
      <c r="A21" s="4" t="s">
        <v>459</v>
      </c>
    </row>
    <row r="22" spans="1:4">
      <c r="A22" s="3" t="s">
        <v>182</v>
      </c>
    </row>
    <row r="23" spans="1:4">
      <c r="A23" s="4" t="s">
        <v>451</v>
      </c>
      <c r="B23" s="5" t="n">
        <v>132</v>
      </c>
    </row>
    <row r="24" spans="1:4">
      <c r="A24" s="4" t="s">
        <v>115</v>
      </c>
      <c r="B24" s="5" t="n">
        <v>21</v>
      </c>
    </row>
    <row r="25" spans="1:4">
      <c r="A25" s="4" t="s">
        <v>460</v>
      </c>
      <c r="B25" s="5" t="n">
        <v>750000</v>
      </c>
    </row>
    <row r="26" spans="1:4">
      <c r="A26" s="4" t="s">
        <v>461</v>
      </c>
      <c r="B26" s="7" t="n">
        <v>-119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s>
  <sheetData>
    <row r="1" spans="1:5">
      <c r="A1" s="1" t="s">
        <v>462</v>
      </c>
      <c r="B1" s="2" t="s">
        <v>75</v>
      </c>
      <c r="D1" s="2" t="s">
        <v>1</v>
      </c>
    </row>
    <row r="2" spans="1:5">
      <c r="B2" s="2" t="s">
        <v>463</v>
      </c>
      <c r="C2" s="2" t="s">
        <v>464</v>
      </c>
      <c r="D2" s="2" t="s">
        <v>465</v>
      </c>
      <c r="E2" s="2" t="s">
        <v>464</v>
      </c>
    </row>
    <row r="3" spans="1:5">
      <c r="A3" s="3" t="s">
        <v>185</v>
      </c>
    </row>
    <row r="4" spans="1:5">
      <c r="A4" s="4" t="s">
        <v>466</v>
      </c>
      <c r="D4" s="5" t="n">
        <v>5</v>
      </c>
    </row>
    <row r="5" spans="1:5">
      <c r="A5" s="4" t="s">
        <v>467</v>
      </c>
      <c r="B5" s="4" t="s">
        <v>468</v>
      </c>
      <c r="C5" s="4" t="s">
        <v>469</v>
      </c>
      <c r="D5" s="4" t="s">
        <v>469</v>
      </c>
      <c r="E5" s="4" t="s">
        <v>470</v>
      </c>
    </row>
    <row r="6" spans="1:5">
      <c r="A6" s="4" t="s">
        <v>471</v>
      </c>
      <c r="B6" s="5" t="n">
        <v>0</v>
      </c>
      <c r="C6" s="5" t="n">
        <v>0</v>
      </c>
      <c r="D6" s="5" t="n">
        <v>0</v>
      </c>
      <c r="E6"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75</v>
      </c>
      <c r="D1" s="2" t="s">
        <v>1</v>
      </c>
    </row>
    <row r="2" spans="1:6">
      <c r="B2" s="2" t="s">
        <v>2</v>
      </c>
      <c r="C2" s="2" t="s">
        <v>76</v>
      </c>
      <c r="D2" s="2" t="s">
        <v>2</v>
      </c>
      <c r="E2" s="2" t="s">
        <v>76</v>
      </c>
      <c r="F2" s="2" t="s">
        <v>25</v>
      </c>
    </row>
    <row r="3" spans="1:6">
      <c r="A3" s="3" t="s">
        <v>473</v>
      </c>
    </row>
    <row r="4" spans="1:6">
      <c r="A4" s="4" t="s">
        <v>78</v>
      </c>
      <c r="B4" s="7" t="n">
        <v>259162</v>
      </c>
      <c r="C4" s="7" t="n">
        <v>244686</v>
      </c>
      <c r="D4" s="7" t="n">
        <v>735353</v>
      </c>
      <c r="E4" s="7" t="n">
        <v>733791</v>
      </c>
    </row>
    <row r="5" spans="1:6">
      <c r="A5" s="3" t="s">
        <v>474</v>
      </c>
    </row>
    <row r="6" spans="1:6">
      <c r="A6" s="4" t="s">
        <v>475</v>
      </c>
      <c r="B6" s="5" t="n">
        <v>94026</v>
      </c>
      <c r="C6" s="5" t="n">
        <v>88125</v>
      </c>
      <c r="D6" s="5" t="n">
        <v>259038</v>
      </c>
      <c r="E6" s="5" t="n">
        <v>250977</v>
      </c>
    </row>
    <row r="7" spans="1:6">
      <c r="A7" s="3" t="s">
        <v>476</v>
      </c>
    </row>
    <row r="8" spans="1:6">
      <c r="A8" s="4" t="s">
        <v>35</v>
      </c>
      <c r="B8" s="5" t="n">
        <v>1302213</v>
      </c>
      <c r="D8" s="5" t="n">
        <v>1302213</v>
      </c>
      <c r="F8" s="7" t="n">
        <v>1241611</v>
      </c>
    </row>
    <row r="9" spans="1:6">
      <c r="A9" s="4" t="s">
        <v>101</v>
      </c>
    </row>
    <row r="10" spans="1:6">
      <c r="A10" s="3" t="s">
        <v>473</v>
      </c>
    </row>
    <row r="11" spans="1:6">
      <c r="A11" s="4" t="s">
        <v>78</v>
      </c>
      <c r="B11" s="5" t="n">
        <v>240666</v>
      </c>
      <c r="C11" s="5" t="n">
        <v>227340</v>
      </c>
      <c r="D11" s="5" t="n">
        <v>683589</v>
      </c>
      <c r="E11" s="5" t="n">
        <v>685112</v>
      </c>
    </row>
    <row r="12" spans="1:6">
      <c r="A12" s="3" t="s">
        <v>474</v>
      </c>
    </row>
    <row r="13" spans="1:6">
      <c r="A13" s="4" t="s">
        <v>475</v>
      </c>
      <c r="B13" s="5" t="n">
        <v>93006</v>
      </c>
      <c r="C13" s="5" t="n">
        <v>87770</v>
      </c>
      <c r="D13" s="5" t="n">
        <v>258056</v>
      </c>
      <c r="E13" s="5" t="n">
        <v>250427</v>
      </c>
    </row>
    <row r="14" spans="1:6">
      <c r="A14" s="3" t="s">
        <v>476</v>
      </c>
    </row>
    <row r="15" spans="1:6">
      <c r="A15" s="4" t="s">
        <v>35</v>
      </c>
      <c r="B15" s="5" t="n">
        <v>1000142</v>
      </c>
      <c r="D15" s="5" t="n">
        <v>1000142</v>
      </c>
      <c r="F15" s="5" t="n">
        <v>947725</v>
      </c>
    </row>
    <row r="16" spans="1:6">
      <c r="A16" s="4" t="s">
        <v>102</v>
      </c>
    </row>
    <row r="17" spans="1:6">
      <c r="A17" s="3" t="s">
        <v>473</v>
      </c>
    </row>
    <row r="18" spans="1:6">
      <c r="A18" s="4" t="s">
        <v>78</v>
      </c>
      <c r="B18" s="5" t="n">
        <v>125616</v>
      </c>
      <c r="C18" s="5" t="n">
        <v>118535</v>
      </c>
      <c r="D18" s="5" t="n">
        <v>351303</v>
      </c>
      <c r="E18" s="5" t="n">
        <v>330023</v>
      </c>
    </row>
    <row r="19" spans="1:6">
      <c r="A19" s="3" t="s">
        <v>474</v>
      </c>
    </row>
    <row r="20" spans="1:6">
      <c r="A20" s="4" t="s">
        <v>475</v>
      </c>
      <c r="B20" s="5" t="n">
        <v>62373</v>
      </c>
      <c r="C20" s="5" t="n">
        <v>58629</v>
      </c>
      <c r="D20" s="5" t="n">
        <v>166783</v>
      </c>
      <c r="E20" s="5" t="n">
        <v>156161</v>
      </c>
    </row>
    <row r="21" spans="1:6">
      <c r="A21" s="3" t="s">
        <v>476</v>
      </c>
    </row>
    <row r="22" spans="1:6">
      <c r="A22" s="4" t="s">
        <v>35</v>
      </c>
      <c r="B22" s="5" t="n">
        <v>917075</v>
      </c>
      <c r="D22" s="5" t="n">
        <v>917075</v>
      </c>
      <c r="F22" s="5" t="n">
        <v>893816</v>
      </c>
    </row>
    <row r="23" spans="1:6">
      <c r="A23" s="4" t="s">
        <v>105</v>
      </c>
    </row>
    <row r="24" spans="1:6">
      <c r="A24" s="3" t="s">
        <v>473</v>
      </c>
    </row>
    <row r="25" spans="1:6">
      <c r="A25" s="4" t="s">
        <v>78</v>
      </c>
      <c r="B25" s="5" t="n">
        <v>48940</v>
      </c>
      <c r="C25" s="5" t="n">
        <v>44764</v>
      </c>
      <c r="D25" s="5" t="n">
        <v>128883</v>
      </c>
      <c r="E25" s="5" t="n">
        <v>151836</v>
      </c>
    </row>
    <row r="26" spans="1:6">
      <c r="A26" s="3" t="s">
        <v>474</v>
      </c>
    </row>
    <row r="27" spans="1:6">
      <c r="A27" s="4" t="s">
        <v>475</v>
      </c>
      <c r="B27" s="5" t="n">
        <v>5331</v>
      </c>
      <c r="C27" s="5" t="n">
        <v>4617</v>
      </c>
      <c r="D27" s="5" t="n">
        <v>14443</v>
      </c>
      <c r="E27" s="5" t="n">
        <v>16684</v>
      </c>
    </row>
    <row r="28" spans="1:6">
      <c r="A28" s="4" t="s">
        <v>106</v>
      </c>
    </row>
    <row r="29" spans="1:6">
      <c r="A29" s="3" t="s">
        <v>473</v>
      </c>
    </row>
    <row r="30" spans="1:6">
      <c r="A30" s="4" t="s">
        <v>78</v>
      </c>
      <c r="B30" s="5" t="n">
        <v>22250</v>
      </c>
      <c r="C30" s="5" t="n">
        <v>20630</v>
      </c>
      <c r="D30" s="5" t="n">
        <v>75219</v>
      </c>
      <c r="E30" s="5" t="n">
        <v>71973</v>
      </c>
    </row>
    <row r="31" spans="1:6">
      <c r="A31" s="3" t="s">
        <v>474</v>
      </c>
    </row>
    <row r="32" spans="1:6">
      <c r="A32" s="4" t="s">
        <v>475</v>
      </c>
      <c r="B32" s="5" t="n">
        <v>7134</v>
      </c>
      <c r="C32" s="5" t="n">
        <v>6266</v>
      </c>
      <c r="D32" s="5" t="n">
        <v>23240</v>
      </c>
      <c r="E32" s="5" t="n">
        <v>22222</v>
      </c>
    </row>
    <row r="33" spans="1:6">
      <c r="A33" s="3" t="s">
        <v>476</v>
      </c>
    </row>
    <row r="34" spans="1:6">
      <c r="A34" s="4" t="s">
        <v>35</v>
      </c>
      <c r="B34" s="5" t="n">
        <v>65532</v>
      </c>
      <c r="D34" s="5" t="n">
        <v>65532</v>
      </c>
      <c r="F34" s="5" t="n">
        <v>37912</v>
      </c>
    </row>
    <row r="35" spans="1:6">
      <c r="A35" s="4" t="s">
        <v>107</v>
      </c>
    </row>
    <row r="36" spans="1:6">
      <c r="A36" s="3" t="s">
        <v>473</v>
      </c>
    </row>
    <row r="37" spans="1:6">
      <c r="A37" s="4" t="s">
        <v>78</v>
      </c>
      <c r="B37" s="5" t="n">
        <v>27763</v>
      </c>
      <c r="C37" s="5" t="n">
        <v>27335</v>
      </c>
      <c r="D37" s="5" t="n">
        <v>81063</v>
      </c>
      <c r="E37" s="5" t="n">
        <v>81958</v>
      </c>
    </row>
    <row r="38" spans="1:6">
      <c r="A38" s="3" t="s">
        <v>474</v>
      </c>
    </row>
    <row r="39" spans="1:6">
      <c r="A39" s="4" t="s">
        <v>475</v>
      </c>
      <c r="B39" s="5" t="n">
        <v>7638</v>
      </c>
      <c r="C39" s="5" t="n">
        <v>7627</v>
      </c>
      <c r="D39" s="5" t="n">
        <v>22367</v>
      </c>
      <c r="E39" s="5" t="n">
        <v>22774</v>
      </c>
    </row>
    <row r="40" spans="1:6">
      <c r="A40" s="4" t="s">
        <v>108</v>
      </c>
    </row>
    <row r="41" spans="1:6">
      <c r="A41" s="3" t="s">
        <v>473</v>
      </c>
    </row>
    <row r="42" spans="1:6">
      <c r="A42" s="4" t="s">
        <v>78</v>
      </c>
      <c r="B42" s="5" t="n">
        <v>16097</v>
      </c>
      <c r="C42" s="5" t="n">
        <v>16076</v>
      </c>
      <c r="D42" s="5" t="n">
        <v>47121</v>
      </c>
      <c r="E42" s="5" t="n">
        <v>49322</v>
      </c>
    </row>
    <row r="43" spans="1:6">
      <c r="A43" s="3" t="s">
        <v>474</v>
      </c>
    </row>
    <row r="44" spans="1:6">
      <c r="A44" s="4" t="s">
        <v>475</v>
      </c>
      <c r="B44" s="5" t="n">
        <v>10530</v>
      </c>
      <c r="C44" s="5" t="n">
        <v>10631</v>
      </c>
      <c r="D44" s="5" t="n">
        <v>31223</v>
      </c>
      <c r="E44" s="5" t="n">
        <v>32586</v>
      </c>
    </row>
    <row r="45" spans="1:6">
      <c r="A45" s="4" t="s">
        <v>477</v>
      </c>
    </row>
    <row r="46" spans="1:6">
      <c r="A46" s="3" t="s">
        <v>476</v>
      </c>
    </row>
    <row r="47" spans="1:6">
      <c r="A47" s="4" t="s">
        <v>35</v>
      </c>
      <c r="B47" s="5" t="n">
        <v>17535</v>
      </c>
      <c r="D47" s="5" t="n">
        <v>17535</v>
      </c>
      <c r="F47" s="5" t="n">
        <v>15997</v>
      </c>
    </row>
    <row r="48" spans="1:6">
      <c r="A48" s="4" t="s">
        <v>478</v>
      </c>
    </row>
    <row r="49" spans="1:6">
      <c r="A49" s="3" t="s">
        <v>473</v>
      </c>
    </row>
    <row r="50" spans="1:6">
      <c r="A50" s="4" t="s">
        <v>78</v>
      </c>
      <c r="B50" s="5" t="n">
        <v>18496</v>
      </c>
      <c r="C50" s="5" t="n">
        <v>17346</v>
      </c>
      <c r="D50" s="5" t="n">
        <v>51764</v>
      </c>
      <c r="E50" s="5" t="n">
        <v>48679</v>
      </c>
    </row>
    <row r="51" spans="1:6">
      <c r="A51" s="3" t="s">
        <v>474</v>
      </c>
    </row>
    <row r="52" spans="1:6">
      <c r="A52" s="4" t="s">
        <v>475</v>
      </c>
      <c r="B52" s="5" t="n">
        <v>1020</v>
      </c>
      <c r="C52" s="7" t="n">
        <v>355</v>
      </c>
      <c r="D52" s="5" t="n">
        <v>982</v>
      </c>
      <c r="E52" s="7" t="n">
        <v>550</v>
      </c>
    </row>
    <row r="53" spans="1:6">
      <c r="A53" s="3" t="s">
        <v>476</v>
      </c>
    </row>
    <row r="54" spans="1:6">
      <c r="A54" s="4" t="s">
        <v>35</v>
      </c>
      <c r="B54" s="7" t="n">
        <v>302071</v>
      </c>
      <c r="D54" s="7" t="n">
        <v>302071</v>
      </c>
      <c r="F54" s="7" t="n">
        <v>2938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5</v>
      </c>
      <c r="D1" s="2" t="s">
        <v>76</v>
      </c>
      <c r="E1" s="2" t="s">
        <v>480</v>
      </c>
    </row>
    <row r="2" spans="1:5">
      <c r="A2" s="3" t="s">
        <v>481</v>
      </c>
    </row>
    <row r="3" spans="1:5">
      <c r="A3" s="4" t="s">
        <v>27</v>
      </c>
      <c r="B3" s="7" t="n">
        <v>6184</v>
      </c>
      <c r="C3" s="7" t="n">
        <v>7683</v>
      </c>
      <c r="D3" s="7" t="n">
        <v>7034</v>
      </c>
      <c r="E3" s="7" t="n">
        <v>7159</v>
      </c>
    </row>
    <row r="4" spans="1:5">
      <c r="A4" s="4" t="s">
        <v>482</v>
      </c>
      <c r="B4" s="5" t="n">
        <v>152823</v>
      </c>
      <c r="C4" s="5" t="n">
        <v>140037</v>
      </c>
    </row>
    <row r="5" spans="1:5">
      <c r="A5" s="4" t="s">
        <v>483</v>
      </c>
      <c r="B5" s="5" t="n">
        <v>83067</v>
      </c>
      <c r="C5" s="5" t="n">
        <v>53909</v>
      </c>
    </row>
    <row r="6" spans="1:5">
      <c r="A6" s="4" t="s">
        <v>30</v>
      </c>
      <c r="B6" s="5" t="n">
        <v>9119</v>
      </c>
      <c r="C6" s="5" t="n">
        <v>7513</v>
      </c>
    </row>
    <row r="7" spans="1:5">
      <c r="A7" s="4" t="s">
        <v>484</v>
      </c>
      <c r="B7" s="5" t="n">
        <v>917075</v>
      </c>
      <c r="C7" s="5" t="n">
        <v>893816</v>
      </c>
    </row>
    <row r="8" spans="1:5">
      <c r="A8" s="4" t="s">
        <v>485</v>
      </c>
      <c r="B8" s="5" t="n">
        <v>101172</v>
      </c>
      <c r="C8" s="5" t="n">
        <v>105492</v>
      </c>
    </row>
    <row r="9" spans="1:5">
      <c r="A9" s="4" t="s">
        <v>486</v>
      </c>
      <c r="B9" s="5" t="n">
        <v>1576</v>
      </c>
      <c r="C9" s="5" t="n">
        <v>1964</v>
      </c>
    </row>
    <row r="10" spans="1:5">
      <c r="A10" s="4" t="s">
        <v>34</v>
      </c>
      <c r="B10" s="5" t="n">
        <v>31197</v>
      </c>
      <c r="C10" s="5" t="n">
        <v>31197</v>
      </c>
    </row>
    <row r="11" spans="1:5">
      <c r="A11" s="4" t="s">
        <v>35</v>
      </c>
      <c r="B11" s="5" t="n">
        <v>1302213</v>
      </c>
      <c r="C11" s="5" t="n">
        <v>1241611</v>
      </c>
    </row>
    <row r="12" spans="1:5">
      <c r="A12" s="3" t="s">
        <v>487</v>
      </c>
    </row>
    <row r="13" spans="1:5">
      <c r="A13" s="4" t="s">
        <v>37</v>
      </c>
      <c r="B13" s="5" t="n">
        <v>77197</v>
      </c>
      <c r="C13" s="5" t="n">
        <v>162642</v>
      </c>
    </row>
    <row r="14" spans="1:5">
      <c r="A14" s="4" t="s">
        <v>38</v>
      </c>
      <c r="B14" s="5" t="n">
        <v>81554</v>
      </c>
      <c r="C14" s="5" t="n">
        <v>39432</v>
      </c>
    </row>
    <row r="15" spans="1:5">
      <c r="A15" s="4" t="s">
        <v>39</v>
      </c>
      <c r="B15" s="5" t="n">
        <v>23286</v>
      </c>
      <c r="C15" s="5" t="n">
        <v>30780</v>
      </c>
    </row>
    <row r="16" spans="1:5">
      <c r="A16" s="4" t="s">
        <v>40</v>
      </c>
      <c r="B16" s="5" t="n">
        <v>53885</v>
      </c>
      <c r="C16" s="5" t="n">
        <v>56833</v>
      </c>
    </row>
    <row r="17" spans="1:5">
      <c r="A17" s="4" t="s">
        <v>41</v>
      </c>
      <c r="B17" s="5" t="n">
        <v>120</v>
      </c>
      <c r="C17" s="5" t="n">
        <v>67</v>
      </c>
    </row>
    <row r="18" spans="1:5">
      <c r="A18" s="4" t="s">
        <v>488</v>
      </c>
      <c r="B18" s="5" t="n">
        <v>738222</v>
      </c>
      <c r="C18" s="5" t="n">
        <v>627711</v>
      </c>
    </row>
    <row r="19" spans="1:5">
      <c r="A19" s="4" t="s">
        <v>43</v>
      </c>
      <c r="B19" s="5" t="n">
        <v>1542</v>
      </c>
      <c r="C19" s="5" t="n">
        <v>1704</v>
      </c>
    </row>
    <row r="20" spans="1:5">
      <c r="A20" s="4" t="s">
        <v>44</v>
      </c>
      <c r="B20" s="5" t="n">
        <v>184706</v>
      </c>
      <c r="C20" s="5" t="n">
        <v>177835</v>
      </c>
    </row>
    <row r="21" spans="1:5">
      <c r="A21" s="4" t="s">
        <v>45</v>
      </c>
      <c r="B21" s="5" t="n">
        <v>1886</v>
      </c>
      <c r="C21" s="5" t="n">
        <v>1842</v>
      </c>
    </row>
    <row r="22" spans="1:5">
      <c r="A22" s="4" t="s">
        <v>46</v>
      </c>
      <c r="B22" s="5" t="n">
        <v>1162398</v>
      </c>
      <c r="C22" s="5" t="n">
        <v>1098846</v>
      </c>
    </row>
    <row r="23" spans="1:5">
      <c r="A23" s="4" t="s">
        <v>489</v>
      </c>
      <c r="B23" s="5" t="n">
        <v>139815</v>
      </c>
      <c r="C23" s="5" t="n">
        <v>142765</v>
      </c>
    </row>
    <row r="24" spans="1:5">
      <c r="A24" s="4" t="s">
        <v>56</v>
      </c>
      <c r="B24" s="5" t="n">
        <v>1302213</v>
      </c>
      <c r="C24" s="5" t="n">
        <v>1241611</v>
      </c>
    </row>
    <row r="25" spans="1:5">
      <c r="A25" s="4" t="s">
        <v>490</v>
      </c>
    </row>
    <row r="26" spans="1:5">
      <c r="A26" s="3" t="s">
        <v>481</v>
      </c>
    </row>
    <row r="27" spans="1:5">
      <c r="A27" s="4" t="s">
        <v>27</v>
      </c>
      <c r="B27" s="5" t="n">
        <v>6184</v>
      </c>
      <c r="C27" s="5" t="n">
        <v>7683</v>
      </c>
      <c r="D27" s="7" t="n">
        <v>7034</v>
      </c>
      <c r="E27" s="7" t="n">
        <v>7159</v>
      </c>
    </row>
    <row r="28" spans="1:5">
      <c r="A28" s="4" t="s">
        <v>482</v>
      </c>
      <c r="B28" s="5" t="n">
        <v>124955</v>
      </c>
      <c r="C28" s="5" t="n">
        <v>112758</v>
      </c>
    </row>
    <row r="29" spans="1:5">
      <c r="A29" s="4" t="s">
        <v>483</v>
      </c>
      <c r="B29" s="5" t="n">
        <v>73599</v>
      </c>
      <c r="C29" s="5" t="n">
        <v>49509</v>
      </c>
    </row>
    <row r="30" spans="1:5">
      <c r="A30" s="4" t="s">
        <v>30</v>
      </c>
      <c r="B30" s="5" t="n">
        <v>8935</v>
      </c>
      <c r="C30" s="5" t="n">
        <v>7343</v>
      </c>
    </row>
    <row r="31" spans="1:5">
      <c r="A31" s="4" t="s">
        <v>484</v>
      </c>
      <c r="B31" s="5" t="n">
        <v>766830</v>
      </c>
      <c r="C31" s="5" t="n">
        <v>743759</v>
      </c>
    </row>
    <row r="32" spans="1:5">
      <c r="A32" s="4" t="s">
        <v>485</v>
      </c>
      <c r="B32" s="5" t="n">
        <v>91867</v>
      </c>
      <c r="C32" s="5" t="n">
        <v>93866</v>
      </c>
    </row>
    <row r="33" spans="1:5">
      <c r="A33" s="4" t="s">
        <v>486</v>
      </c>
      <c r="B33" s="5" t="n">
        <v>1576</v>
      </c>
      <c r="C33" s="5" t="n">
        <v>1964</v>
      </c>
    </row>
    <row r="34" spans="1:5">
      <c r="A34" s="4" t="s">
        <v>491</v>
      </c>
      <c r="B34" s="5" t="n">
        <v>220125</v>
      </c>
      <c r="C34" s="5" t="n">
        <v>220209</v>
      </c>
    </row>
    <row r="35" spans="1:5">
      <c r="A35" s="4" t="s">
        <v>34</v>
      </c>
      <c r="B35" s="5" t="n">
        <v>1671</v>
      </c>
      <c r="C35" s="5" t="n">
        <v>1671</v>
      </c>
    </row>
    <row r="36" spans="1:5">
      <c r="A36" s="4" t="s">
        <v>35</v>
      </c>
      <c r="B36" s="5" t="n">
        <v>1295742</v>
      </c>
      <c r="C36" s="5" t="n">
        <v>1238762</v>
      </c>
    </row>
    <row r="37" spans="1:5">
      <c r="A37" s="3" t="s">
        <v>487</v>
      </c>
    </row>
    <row r="38" spans="1:5">
      <c r="A38" s="4" t="s">
        <v>37</v>
      </c>
      <c r="B38" s="5" t="n">
        <v>77197</v>
      </c>
      <c r="C38" s="5" t="n">
        <v>162642</v>
      </c>
    </row>
    <row r="39" spans="1:5">
      <c r="A39" s="4" t="s">
        <v>38</v>
      </c>
      <c r="B39" s="5" t="n">
        <v>77858</v>
      </c>
      <c r="C39" s="5" t="n">
        <v>36188</v>
      </c>
    </row>
    <row r="40" spans="1:5">
      <c r="A40" s="4" t="s">
        <v>39</v>
      </c>
      <c r="B40" s="5" t="n">
        <v>21703</v>
      </c>
      <c r="C40" s="5" t="n">
        <v>30899</v>
      </c>
    </row>
    <row r="41" spans="1:5">
      <c r="A41" s="4" t="s">
        <v>40</v>
      </c>
      <c r="B41" s="5" t="n">
        <v>54190</v>
      </c>
      <c r="C41" s="5" t="n">
        <v>58774</v>
      </c>
    </row>
    <row r="42" spans="1:5">
      <c r="A42" s="4" t="s">
        <v>41</v>
      </c>
      <c r="B42" s="5" t="n">
        <v>165</v>
      </c>
      <c r="C42" s="5" t="n">
        <v>106</v>
      </c>
    </row>
    <row r="43" spans="1:5">
      <c r="A43" s="4" t="s">
        <v>488</v>
      </c>
      <c r="B43" s="5" t="n">
        <v>738222</v>
      </c>
      <c r="C43" s="5" t="n">
        <v>627711</v>
      </c>
    </row>
    <row r="44" spans="1:5">
      <c r="A44" s="4" t="s">
        <v>44</v>
      </c>
      <c r="B44" s="5" t="n">
        <v>184706</v>
      </c>
      <c r="C44" s="5" t="n">
        <v>177835</v>
      </c>
    </row>
    <row r="45" spans="1:5">
      <c r="A45" s="4" t="s">
        <v>45</v>
      </c>
      <c r="B45" s="5" t="n">
        <v>1886</v>
      </c>
      <c r="C45" s="5" t="n">
        <v>1842</v>
      </c>
    </row>
    <row r="46" spans="1:5">
      <c r="A46" s="4" t="s">
        <v>46</v>
      </c>
      <c r="B46" s="5" t="n">
        <v>1155927</v>
      </c>
      <c r="C46" s="5" t="n">
        <v>1095997</v>
      </c>
    </row>
    <row r="47" spans="1:5">
      <c r="A47" s="4" t="s">
        <v>489</v>
      </c>
      <c r="B47" s="5" t="n">
        <v>139815</v>
      </c>
      <c r="C47" s="5" t="n">
        <v>142765</v>
      </c>
    </row>
    <row r="48" spans="1:5">
      <c r="A48" s="4" t="s">
        <v>56</v>
      </c>
      <c r="B48" s="5" t="n">
        <v>1295742</v>
      </c>
      <c r="C48" s="5" t="n">
        <v>1238762</v>
      </c>
    </row>
    <row r="49" spans="1:5">
      <c r="A49" s="4" t="s">
        <v>492</v>
      </c>
    </row>
    <row r="50" spans="1:5">
      <c r="A50" s="3" t="s">
        <v>481</v>
      </c>
    </row>
    <row r="51" spans="1:5">
      <c r="A51" s="4" t="s">
        <v>482</v>
      </c>
      <c r="B51" s="5" t="n">
        <v>27868</v>
      </c>
      <c r="C51" s="5" t="n">
        <v>27279</v>
      </c>
    </row>
    <row r="52" spans="1:5">
      <c r="A52" s="4" t="s">
        <v>483</v>
      </c>
      <c r="B52" s="5" t="n">
        <v>9468</v>
      </c>
      <c r="C52" s="5" t="n">
        <v>4400</v>
      </c>
    </row>
    <row r="53" spans="1:5">
      <c r="A53" s="4" t="s">
        <v>30</v>
      </c>
      <c r="B53" s="5" t="n">
        <v>184</v>
      </c>
      <c r="C53" s="5" t="n">
        <v>170</v>
      </c>
    </row>
    <row r="54" spans="1:5">
      <c r="A54" s="4" t="s">
        <v>484</v>
      </c>
      <c r="B54" s="5" t="n">
        <v>150245</v>
      </c>
      <c r="C54" s="5" t="n">
        <v>150057</v>
      </c>
    </row>
    <row r="55" spans="1:5">
      <c r="A55" s="4" t="s">
        <v>485</v>
      </c>
      <c r="B55" s="5" t="n">
        <v>9305</v>
      </c>
      <c r="C55" s="5" t="n">
        <v>11626</v>
      </c>
    </row>
    <row r="56" spans="1:5">
      <c r="A56" s="4" t="s">
        <v>34</v>
      </c>
      <c r="B56" s="5" t="n">
        <v>29526</v>
      </c>
      <c r="C56" s="5" t="n">
        <v>29526</v>
      </c>
    </row>
    <row r="57" spans="1:5">
      <c r="A57" s="4" t="s">
        <v>35</v>
      </c>
      <c r="B57" s="5" t="n">
        <v>226596</v>
      </c>
      <c r="C57" s="5" t="n">
        <v>223058</v>
      </c>
    </row>
    <row r="58" spans="1:5">
      <c r="A58" s="3" t="s">
        <v>487</v>
      </c>
    </row>
    <row r="59" spans="1:5">
      <c r="A59" s="4" t="s">
        <v>38</v>
      </c>
      <c r="B59" s="5" t="n">
        <v>3696</v>
      </c>
      <c r="C59" s="5" t="n">
        <v>3244</v>
      </c>
    </row>
    <row r="60" spans="1:5">
      <c r="A60" s="4" t="s">
        <v>39</v>
      </c>
      <c r="B60" s="5" t="n">
        <v>1583</v>
      </c>
      <c r="C60" s="5" t="n">
        <v>-119</v>
      </c>
    </row>
    <row r="61" spans="1:5">
      <c r="A61" s="4" t="s">
        <v>40</v>
      </c>
      <c r="B61" s="5" t="n">
        <v>305</v>
      </c>
      <c r="C61" s="5" t="n">
        <v>1941</v>
      </c>
    </row>
    <row r="62" spans="1:5">
      <c r="A62" s="4" t="s">
        <v>41</v>
      </c>
      <c r="B62" s="5" t="n">
        <v>-45</v>
      </c>
      <c r="C62" s="5" t="n">
        <v>-39</v>
      </c>
    </row>
    <row r="63" spans="1:5">
      <c r="A63" s="4" t="s">
        <v>43</v>
      </c>
      <c r="B63" s="5" t="n">
        <v>1542</v>
      </c>
      <c r="C63" s="5" t="n">
        <v>1704</v>
      </c>
    </row>
    <row r="64" spans="1:5">
      <c r="A64" s="4" t="s">
        <v>46</v>
      </c>
      <c r="B64" s="5" t="n">
        <v>6471</v>
      </c>
      <c r="C64" s="5" t="n">
        <v>2849</v>
      </c>
    </row>
    <row r="65" spans="1:5">
      <c r="A65" s="4" t="s">
        <v>489</v>
      </c>
      <c r="B65" s="5" t="n">
        <v>220125</v>
      </c>
      <c r="C65" s="5" t="n">
        <v>220209</v>
      </c>
    </row>
    <row r="66" spans="1:5">
      <c r="A66" s="4" t="s">
        <v>56</v>
      </c>
      <c r="B66" s="5" t="n">
        <v>226596</v>
      </c>
      <c r="C66" s="5" t="n">
        <v>223058</v>
      </c>
    </row>
    <row r="67" spans="1:5">
      <c r="A67" s="4" t="s">
        <v>493</v>
      </c>
    </row>
    <row r="68" spans="1:5">
      <c r="A68" s="3" t="s">
        <v>481</v>
      </c>
    </row>
    <row r="69" spans="1:5">
      <c r="A69" s="4" t="s">
        <v>491</v>
      </c>
      <c r="B69" s="5" t="n">
        <v>-220125</v>
      </c>
      <c r="C69" s="5" t="n">
        <v>-220209</v>
      </c>
    </row>
    <row r="70" spans="1:5">
      <c r="A70" s="4" t="s">
        <v>35</v>
      </c>
      <c r="B70" s="5" t="n">
        <v>-220125</v>
      </c>
      <c r="C70" s="5" t="n">
        <v>-220209</v>
      </c>
    </row>
    <row r="71" spans="1:5">
      <c r="A71" s="3" t="s">
        <v>487</v>
      </c>
    </row>
    <row r="72" spans="1:5">
      <c r="A72" s="4" t="s">
        <v>489</v>
      </c>
      <c r="B72" s="5" t="n">
        <v>-220125</v>
      </c>
      <c r="C72" s="5" t="n">
        <v>-220209</v>
      </c>
    </row>
    <row r="73" spans="1:5">
      <c r="A73" s="4" t="s">
        <v>56</v>
      </c>
      <c r="B73" s="7" t="n">
        <v>-220125</v>
      </c>
      <c r="C73" s="7" t="n">
        <v>-220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77</v>
      </c>
    </row>
    <row r="4" spans="1:5">
      <c r="A4" s="4" t="s">
        <v>78</v>
      </c>
      <c r="B4" s="7" t="n">
        <v>259162</v>
      </c>
      <c r="C4" s="7" t="n">
        <v>244686</v>
      </c>
      <c r="D4" s="7" t="n">
        <v>735353</v>
      </c>
      <c r="E4" s="7" t="n">
        <v>733791</v>
      </c>
    </row>
    <row r="5" spans="1:5">
      <c r="A5" s="3" t="s">
        <v>79</v>
      </c>
    </row>
    <row r="6" spans="1:5">
      <c r="A6" s="4" t="s">
        <v>80</v>
      </c>
      <c r="B6" s="5" t="n">
        <v>165136</v>
      </c>
      <c r="C6" s="5" t="n">
        <v>156561</v>
      </c>
      <c r="D6" s="5" t="n">
        <v>476315</v>
      </c>
      <c r="E6" s="5" t="n">
        <v>482814</v>
      </c>
    </row>
    <row r="7" spans="1:5">
      <c r="A7" s="3" t="s">
        <v>495</v>
      </c>
    </row>
    <row r="8" spans="1:5">
      <c r="A8" s="4" t="s">
        <v>81</v>
      </c>
      <c r="B8" s="5" t="n">
        <v>94026</v>
      </c>
      <c r="C8" s="5" t="n">
        <v>88125</v>
      </c>
      <c r="D8" s="5" t="n">
        <v>259038</v>
      </c>
      <c r="E8" s="5" t="n">
        <v>250977</v>
      </c>
    </row>
    <row r="9" spans="1:5">
      <c r="A9" s="4" t="s">
        <v>82</v>
      </c>
      <c r="B9" s="5" t="n">
        <v>55203</v>
      </c>
      <c r="C9" s="5" t="n">
        <v>55962</v>
      </c>
      <c r="D9" s="5" t="n">
        <v>172328</v>
      </c>
      <c r="E9" s="5" t="n">
        <v>172385</v>
      </c>
    </row>
    <row r="10" spans="1:5">
      <c r="A10" s="4" t="s">
        <v>83</v>
      </c>
      <c r="B10" s="5" t="n">
        <v>6506</v>
      </c>
      <c r="D10" s="5" t="n">
        <v>6506</v>
      </c>
    </row>
    <row r="11" spans="1:5">
      <c r="A11" s="4" t="s">
        <v>84</v>
      </c>
      <c r="B11" s="5" t="n">
        <v>2325</v>
      </c>
      <c r="C11" s="5" t="n">
        <v>927</v>
      </c>
      <c r="D11" s="5" t="n">
        <v>4431</v>
      </c>
      <c r="E11" s="5" t="n">
        <v>2301</v>
      </c>
    </row>
    <row r="12" spans="1:5">
      <c r="A12" s="4" t="s">
        <v>85</v>
      </c>
      <c r="B12" s="5" t="n">
        <v>47654</v>
      </c>
      <c r="C12" s="5" t="n">
        <v>33090</v>
      </c>
      <c r="D12" s="5" t="n">
        <v>97647</v>
      </c>
      <c r="E12" s="5" t="n">
        <v>80893</v>
      </c>
    </row>
    <row r="13" spans="1:5">
      <c r="A13" s="3" t="s">
        <v>86</v>
      </c>
    </row>
    <row r="14" spans="1:5">
      <c r="A14" s="4" t="s">
        <v>87</v>
      </c>
      <c r="B14" s="5" t="n">
        <v>-15060</v>
      </c>
      <c r="C14" s="5" t="n">
        <v>-13469</v>
      </c>
      <c r="D14" s="5" t="n">
        <v>-41665</v>
      </c>
      <c r="E14" s="5" t="n">
        <v>-40229</v>
      </c>
    </row>
    <row r="15" spans="1:5">
      <c r="A15" s="4" t="s">
        <v>88</v>
      </c>
      <c r="B15" s="5" t="n">
        <v>-25363</v>
      </c>
      <c r="D15" s="5" t="n">
        <v>-25363</v>
      </c>
    </row>
    <row r="16" spans="1:5">
      <c r="A16" s="4" t="s">
        <v>89</v>
      </c>
      <c r="B16" s="5" t="n">
        <v>346</v>
      </c>
      <c r="C16" s="5" t="n">
        <v>386</v>
      </c>
      <c r="D16" s="5" t="n">
        <v>1156</v>
      </c>
      <c r="E16" s="5" t="n">
        <v>1505</v>
      </c>
    </row>
    <row r="17" spans="1:5">
      <c r="A17" s="4" t="s">
        <v>90</v>
      </c>
      <c r="B17" s="5" t="n">
        <v>-40077</v>
      </c>
      <c r="C17" s="5" t="n">
        <v>-13083</v>
      </c>
      <c r="D17" s="5" t="n">
        <v>-65872</v>
      </c>
      <c r="E17" s="5" t="n">
        <v>-38724</v>
      </c>
    </row>
    <row r="18" spans="1:5">
      <c r="A18" s="4" t="s">
        <v>91</v>
      </c>
      <c r="B18" s="5" t="n">
        <v>7577</v>
      </c>
      <c r="C18" s="5" t="n">
        <v>20007</v>
      </c>
      <c r="D18" s="5" t="n">
        <v>31775</v>
      </c>
      <c r="E18" s="5" t="n">
        <v>42169</v>
      </c>
    </row>
    <row r="19" spans="1:5">
      <c r="A19" s="4" t="s">
        <v>92</v>
      </c>
      <c r="B19" s="5" t="n">
        <v>-885</v>
      </c>
      <c r="C19" s="5" t="n">
        <v>8342</v>
      </c>
      <c r="D19" s="5" t="n">
        <v>8045</v>
      </c>
      <c r="E19" s="5" t="n">
        <v>17427</v>
      </c>
    </row>
    <row r="20" spans="1:5">
      <c r="A20" s="4" t="s">
        <v>93</v>
      </c>
      <c r="B20" s="5" t="n">
        <v>8462</v>
      </c>
      <c r="C20" s="5" t="n">
        <v>11665</v>
      </c>
      <c r="D20" s="5" t="n">
        <v>23730</v>
      </c>
      <c r="E20" s="5" t="n">
        <v>24742</v>
      </c>
    </row>
    <row r="21" spans="1:5">
      <c r="A21" s="4" t="s">
        <v>99</v>
      </c>
    </row>
    <row r="22" spans="1:5">
      <c r="A22" s="3" t="s">
        <v>79</v>
      </c>
    </row>
    <row r="23" spans="1:5">
      <c r="A23" s="4" t="s">
        <v>80</v>
      </c>
      <c r="B23" s="5" t="n">
        <v>43255</v>
      </c>
      <c r="C23" s="5" t="n">
        <v>41528</v>
      </c>
      <c r="D23" s="5" t="n">
        <v>125996</v>
      </c>
      <c r="E23" s="5" t="n">
        <v>120700</v>
      </c>
    </row>
    <row r="24" spans="1:5">
      <c r="A24" s="4" t="s">
        <v>100</v>
      </c>
    </row>
    <row r="25" spans="1:5">
      <c r="A25" s="3" t="s">
        <v>79</v>
      </c>
    </row>
    <row r="26" spans="1:5">
      <c r="A26" s="4" t="s">
        <v>80</v>
      </c>
      <c r="B26" s="5" t="n">
        <v>19988</v>
      </c>
      <c r="C26" s="5" t="n">
        <v>18378</v>
      </c>
      <c r="D26" s="5" t="n">
        <v>58524</v>
      </c>
      <c r="E26" s="5" t="n">
        <v>53162</v>
      </c>
    </row>
    <row r="27" spans="1:5">
      <c r="A27" s="4" t="s">
        <v>101</v>
      </c>
    </row>
    <row r="28" spans="1:5">
      <c r="A28" s="3" t="s">
        <v>77</v>
      </c>
    </row>
    <row r="29" spans="1:5">
      <c r="A29" s="4" t="s">
        <v>78</v>
      </c>
      <c r="B29" s="5" t="n">
        <v>240666</v>
      </c>
      <c r="C29" s="5" t="n">
        <v>227340</v>
      </c>
      <c r="D29" s="5" t="n">
        <v>683589</v>
      </c>
      <c r="E29" s="5" t="n">
        <v>685112</v>
      </c>
    </row>
    <row r="30" spans="1:5">
      <c r="A30" s="3" t="s">
        <v>495</v>
      </c>
    </row>
    <row r="31" spans="1:5">
      <c r="A31" s="4" t="s">
        <v>81</v>
      </c>
      <c r="B31" s="5" t="n">
        <v>93006</v>
      </c>
      <c r="C31" s="5" t="n">
        <v>87770</v>
      </c>
      <c r="D31" s="5" t="n">
        <v>258056</v>
      </c>
      <c r="E31" s="5" t="n">
        <v>250427</v>
      </c>
    </row>
    <row r="32" spans="1:5">
      <c r="A32" s="4" t="s">
        <v>109</v>
      </c>
    </row>
    <row r="33" spans="1:5">
      <c r="A33" s="3" t="s">
        <v>77</v>
      </c>
    </row>
    <row r="34" spans="1:5">
      <c r="A34" s="4" t="s">
        <v>78</v>
      </c>
      <c r="B34" s="5" t="n">
        <v>18496</v>
      </c>
      <c r="C34" s="5" t="n">
        <v>17346</v>
      </c>
      <c r="D34" s="5" t="n">
        <v>51764</v>
      </c>
      <c r="E34" s="5" t="n">
        <v>48679</v>
      </c>
    </row>
    <row r="35" spans="1:5">
      <c r="A35" s="3" t="s">
        <v>79</v>
      </c>
    </row>
    <row r="36" spans="1:5">
      <c r="A36" s="4" t="s">
        <v>80</v>
      </c>
      <c r="B36" s="5" t="n">
        <v>17476</v>
      </c>
      <c r="C36" s="5" t="n">
        <v>16991</v>
      </c>
      <c r="D36" s="5" t="n">
        <v>50782</v>
      </c>
      <c r="E36" s="5" t="n">
        <v>48129</v>
      </c>
    </row>
    <row r="37" spans="1:5">
      <c r="A37" s="3" t="s">
        <v>495</v>
      </c>
    </row>
    <row r="38" spans="1:5">
      <c r="A38" s="4" t="s">
        <v>81</v>
      </c>
      <c r="B38" s="5" t="n">
        <v>1020</v>
      </c>
      <c r="C38" s="5" t="n">
        <v>355</v>
      </c>
      <c r="D38" s="5" t="n">
        <v>982</v>
      </c>
      <c r="E38" s="5" t="n">
        <v>550</v>
      </c>
    </row>
    <row r="39" spans="1:5">
      <c r="A39" s="4" t="s">
        <v>493</v>
      </c>
    </row>
    <row r="40" spans="1:5">
      <c r="A40" s="3" t="s">
        <v>495</v>
      </c>
    </row>
    <row r="41" spans="1:5">
      <c r="A41" s="4" t="s">
        <v>496</v>
      </c>
      <c r="B41" s="5" t="n">
        <v>-6160</v>
      </c>
      <c r="C41" s="5" t="n">
        <v>-3892</v>
      </c>
      <c r="D41" s="5" t="n">
        <v>-11141</v>
      </c>
      <c r="E41" s="5" t="n">
        <v>-8388</v>
      </c>
    </row>
    <row r="42" spans="1:5">
      <c r="A42" s="4" t="s">
        <v>85</v>
      </c>
      <c r="B42" s="5" t="n">
        <v>-6160</v>
      </c>
      <c r="C42" s="5" t="n">
        <v>-3892</v>
      </c>
      <c r="D42" s="5" t="n">
        <v>-11141</v>
      </c>
      <c r="E42" s="5" t="n">
        <v>-8388</v>
      </c>
    </row>
    <row r="43" spans="1:5">
      <c r="A43" s="3" t="s">
        <v>86</v>
      </c>
    </row>
    <row r="44" spans="1:5">
      <c r="A44" s="4" t="s">
        <v>91</v>
      </c>
      <c r="B44" s="5" t="n">
        <v>-6160</v>
      </c>
      <c r="C44" s="5" t="n">
        <v>-3892</v>
      </c>
      <c r="D44" s="5" t="n">
        <v>-11141</v>
      </c>
      <c r="E44" s="5" t="n">
        <v>-8388</v>
      </c>
    </row>
    <row r="45" spans="1:5">
      <c r="A45" s="4" t="s">
        <v>93</v>
      </c>
      <c r="B45" s="5" t="n">
        <v>-6160</v>
      </c>
      <c r="C45" s="5" t="n">
        <v>-3892</v>
      </c>
      <c r="D45" s="5" t="n">
        <v>-11141</v>
      </c>
      <c r="E45" s="5" t="n">
        <v>-8388</v>
      </c>
    </row>
    <row r="46" spans="1:5">
      <c r="A46" s="4" t="s">
        <v>497</v>
      </c>
    </row>
    <row r="47" spans="1:5">
      <c r="A47" s="3" t="s">
        <v>77</v>
      </c>
    </row>
    <row r="48" spans="1:5">
      <c r="A48" s="4" t="s">
        <v>78</v>
      </c>
      <c r="B48" s="5" t="n">
        <v>125616</v>
      </c>
      <c r="C48" s="5" t="n">
        <v>118535</v>
      </c>
      <c r="D48" s="5" t="n">
        <v>351303</v>
      </c>
      <c r="E48" s="5" t="n">
        <v>330023</v>
      </c>
    </row>
    <row r="49" spans="1:5">
      <c r="A49" s="3" t="s">
        <v>495</v>
      </c>
    </row>
    <row r="50" spans="1:5">
      <c r="A50" s="4" t="s">
        <v>81</v>
      </c>
      <c r="B50" s="5" t="n">
        <v>62373</v>
      </c>
      <c r="C50" s="5" t="n">
        <v>58629</v>
      </c>
      <c r="D50" s="5" t="n">
        <v>166783</v>
      </c>
      <c r="E50" s="5" t="n">
        <v>156161</v>
      </c>
    </row>
    <row r="51" spans="1:5">
      <c r="A51" s="4" t="s">
        <v>498</v>
      </c>
    </row>
    <row r="52" spans="1:5">
      <c r="A52" s="3" t="s">
        <v>79</v>
      </c>
    </row>
    <row r="53" spans="1:5">
      <c r="A53" s="4" t="s">
        <v>80</v>
      </c>
      <c r="B53" s="5" t="n">
        <v>43255</v>
      </c>
      <c r="C53" s="5" t="n">
        <v>41528</v>
      </c>
      <c r="D53" s="5" t="n">
        <v>125996</v>
      </c>
      <c r="E53" s="5" t="n">
        <v>120700</v>
      </c>
    </row>
    <row r="54" spans="1:5">
      <c r="A54" s="4" t="s">
        <v>499</v>
      </c>
    </row>
    <row r="55" spans="1:5">
      <c r="A55" s="3" t="s">
        <v>79</v>
      </c>
    </row>
    <row r="56" spans="1:5">
      <c r="A56" s="4" t="s">
        <v>80</v>
      </c>
      <c r="B56" s="5" t="n">
        <v>19988</v>
      </c>
      <c r="C56" s="5" t="n">
        <v>18378</v>
      </c>
      <c r="D56" s="5" t="n">
        <v>58524</v>
      </c>
      <c r="E56" s="5" t="n">
        <v>53162</v>
      </c>
    </row>
    <row r="57" spans="1:5">
      <c r="A57" s="4" t="s">
        <v>500</v>
      </c>
    </row>
    <row r="58" spans="1:5">
      <c r="A58" s="3" t="s">
        <v>77</v>
      </c>
    </row>
    <row r="59" spans="1:5">
      <c r="A59" s="4" t="s">
        <v>78</v>
      </c>
      <c r="B59" s="5" t="n">
        <v>48940</v>
      </c>
      <c r="C59" s="5" t="n">
        <v>44764</v>
      </c>
      <c r="D59" s="5" t="n">
        <v>128883</v>
      </c>
      <c r="E59" s="5" t="n">
        <v>151836</v>
      </c>
    </row>
    <row r="60" spans="1:5">
      <c r="A60" s="3" t="s">
        <v>79</v>
      </c>
    </row>
    <row r="61" spans="1:5">
      <c r="A61" s="4" t="s">
        <v>80</v>
      </c>
      <c r="B61" s="5" t="n">
        <v>43609</v>
      </c>
      <c r="C61" s="5" t="n">
        <v>40147</v>
      </c>
      <c r="D61" s="5" t="n">
        <v>114440</v>
      </c>
      <c r="E61" s="5" t="n">
        <v>135152</v>
      </c>
    </row>
    <row r="62" spans="1:5">
      <c r="A62" s="3" t="s">
        <v>495</v>
      </c>
    </row>
    <row r="63" spans="1:5">
      <c r="A63" s="4" t="s">
        <v>81</v>
      </c>
      <c r="B63" s="5" t="n">
        <v>5331</v>
      </c>
      <c r="C63" s="5" t="n">
        <v>4617</v>
      </c>
      <c r="D63" s="5" t="n">
        <v>14443</v>
      </c>
      <c r="E63" s="5" t="n">
        <v>16684</v>
      </c>
    </row>
    <row r="64" spans="1:5">
      <c r="A64" s="4" t="s">
        <v>501</v>
      </c>
    </row>
    <row r="65" spans="1:5">
      <c r="A65" s="3" t="s">
        <v>77</v>
      </c>
    </row>
    <row r="66" spans="1:5">
      <c r="A66" s="4" t="s">
        <v>78</v>
      </c>
      <c r="B66" s="5" t="n">
        <v>22250</v>
      </c>
      <c r="C66" s="5" t="n">
        <v>20630</v>
      </c>
      <c r="D66" s="5" t="n">
        <v>75219</v>
      </c>
      <c r="E66" s="5" t="n">
        <v>71973</v>
      </c>
    </row>
    <row r="67" spans="1:5">
      <c r="A67" s="3" t="s">
        <v>79</v>
      </c>
    </row>
    <row r="68" spans="1:5">
      <c r="A68" s="4" t="s">
        <v>80</v>
      </c>
      <c r="B68" s="5" t="n">
        <v>15116</v>
      </c>
      <c r="C68" s="5" t="n">
        <v>14364</v>
      </c>
      <c r="D68" s="5" t="n">
        <v>51979</v>
      </c>
      <c r="E68" s="5" t="n">
        <v>49751</v>
      </c>
    </row>
    <row r="69" spans="1:5">
      <c r="A69" s="3" t="s">
        <v>495</v>
      </c>
    </row>
    <row r="70" spans="1:5">
      <c r="A70" s="4" t="s">
        <v>81</v>
      </c>
      <c r="B70" s="5" t="n">
        <v>7134</v>
      </c>
      <c r="C70" s="5" t="n">
        <v>6266</v>
      </c>
      <c r="D70" s="5" t="n">
        <v>23240</v>
      </c>
      <c r="E70" s="5" t="n">
        <v>22222</v>
      </c>
    </row>
    <row r="71" spans="1:5">
      <c r="A71" s="4" t="s">
        <v>502</v>
      </c>
    </row>
    <row r="72" spans="1:5">
      <c r="A72" s="3" t="s">
        <v>77</v>
      </c>
    </row>
    <row r="73" spans="1:5">
      <c r="A73" s="4" t="s">
        <v>78</v>
      </c>
      <c r="B73" s="5" t="n">
        <v>27763</v>
      </c>
      <c r="C73" s="5" t="n">
        <v>27335</v>
      </c>
      <c r="D73" s="5" t="n">
        <v>81063</v>
      </c>
      <c r="E73" s="5" t="n">
        <v>81958</v>
      </c>
    </row>
    <row r="74" spans="1:5">
      <c r="A74" s="3" t="s">
        <v>79</v>
      </c>
    </row>
    <row r="75" spans="1:5">
      <c r="A75" s="4" t="s">
        <v>80</v>
      </c>
      <c r="B75" s="5" t="n">
        <v>20125</v>
      </c>
      <c r="C75" s="5" t="n">
        <v>19708</v>
      </c>
      <c r="D75" s="5" t="n">
        <v>58696</v>
      </c>
      <c r="E75" s="5" t="n">
        <v>59184</v>
      </c>
    </row>
    <row r="76" spans="1:5">
      <c r="A76" s="3" t="s">
        <v>495</v>
      </c>
    </row>
    <row r="77" spans="1:5">
      <c r="A77" s="4" t="s">
        <v>81</v>
      </c>
      <c r="B77" s="5" t="n">
        <v>7638</v>
      </c>
      <c r="C77" s="5" t="n">
        <v>7627</v>
      </c>
      <c r="D77" s="5" t="n">
        <v>22367</v>
      </c>
      <c r="E77" s="5" t="n">
        <v>22774</v>
      </c>
    </row>
    <row r="78" spans="1:5">
      <c r="A78" s="4" t="s">
        <v>503</v>
      </c>
    </row>
    <row r="79" spans="1:5">
      <c r="A79" s="3" t="s">
        <v>77</v>
      </c>
    </row>
    <row r="80" spans="1:5">
      <c r="A80" s="4" t="s">
        <v>78</v>
      </c>
      <c r="B80" s="5" t="n">
        <v>16097</v>
      </c>
      <c r="C80" s="5" t="n">
        <v>16076</v>
      </c>
      <c r="D80" s="5" t="n">
        <v>47121</v>
      </c>
      <c r="E80" s="5" t="n">
        <v>49322</v>
      </c>
    </row>
    <row r="81" spans="1:5">
      <c r="A81" s="3" t="s">
        <v>79</v>
      </c>
    </row>
    <row r="82" spans="1:5">
      <c r="A82" s="4" t="s">
        <v>80</v>
      </c>
      <c r="B82" s="5" t="n">
        <v>5567</v>
      </c>
      <c r="C82" s="5" t="n">
        <v>5445</v>
      </c>
      <c r="D82" s="5" t="n">
        <v>15898</v>
      </c>
      <c r="E82" s="5" t="n">
        <v>16736</v>
      </c>
    </row>
    <row r="83" spans="1:5">
      <c r="A83" s="3" t="s">
        <v>495</v>
      </c>
    </row>
    <row r="84" spans="1:5">
      <c r="A84" s="4" t="s">
        <v>81</v>
      </c>
      <c r="B84" s="5" t="n">
        <v>10530</v>
      </c>
      <c r="C84" s="5" t="n">
        <v>10631</v>
      </c>
      <c r="D84" s="5" t="n">
        <v>31223</v>
      </c>
      <c r="E84" s="5" t="n">
        <v>32586</v>
      </c>
    </row>
    <row r="85" spans="1:5">
      <c r="A85" s="4" t="s">
        <v>490</v>
      </c>
    </row>
    <row r="86" spans="1:5">
      <c r="A86" s="3" t="s">
        <v>77</v>
      </c>
    </row>
    <row r="87" spans="1:5">
      <c r="A87" s="4" t="s">
        <v>78</v>
      </c>
      <c r="B87" s="5" t="n">
        <v>212108</v>
      </c>
      <c r="C87" s="5" t="n">
        <v>201770</v>
      </c>
      <c r="D87" s="5" t="n">
        <v>607099</v>
      </c>
      <c r="E87" s="5" t="n">
        <v>607974</v>
      </c>
    </row>
    <row r="88" spans="1:5">
      <c r="A88" s="3" t="s">
        <v>79</v>
      </c>
    </row>
    <row r="89" spans="1:5">
      <c r="A89" s="4" t="s">
        <v>80</v>
      </c>
      <c r="B89" s="5" t="n">
        <v>135389</v>
      </c>
      <c r="C89" s="5" t="n">
        <v>129886</v>
      </c>
      <c r="D89" s="5" t="n">
        <v>395441</v>
      </c>
      <c r="E89" s="5" t="n">
        <v>401604</v>
      </c>
    </row>
    <row r="90" spans="1:5">
      <c r="A90" s="3" t="s">
        <v>495</v>
      </c>
    </row>
    <row r="91" spans="1:5">
      <c r="A91" s="4" t="s">
        <v>81</v>
      </c>
      <c r="B91" s="5" t="n">
        <v>76719</v>
      </c>
      <c r="C91" s="5" t="n">
        <v>71884</v>
      </c>
      <c r="D91" s="5" t="n">
        <v>211658</v>
      </c>
      <c r="E91" s="5" t="n">
        <v>206370</v>
      </c>
    </row>
    <row r="92" spans="1:5">
      <c r="A92" s="4" t="s">
        <v>82</v>
      </c>
      <c r="B92" s="5" t="n">
        <v>44408</v>
      </c>
      <c r="C92" s="5" t="n">
        <v>45810</v>
      </c>
      <c r="D92" s="5" t="n">
        <v>140522</v>
      </c>
      <c r="E92" s="5" t="n">
        <v>142402</v>
      </c>
    </row>
    <row r="93" spans="1:5">
      <c r="A93" s="4" t="s">
        <v>496</v>
      </c>
      <c r="B93" s="5" t="n">
        <v>6160</v>
      </c>
      <c r="C93" s="5" t="n">
        <v>3892</v>
      </c>
      <c r="D93" s="5" t="n">
        <v>11141</v>
      </c>
      <c r="E93" s="5" t="n">
        <v>8388</v>
      </c>
    </row>
    <row r="94" spans="1:5">
      <c r="A94" s="4" t="s">
        <v>83</v>
      </c>
      <c r="B94" s="5" t="n">
        <v>6506</v>
      </c>
      <c r="D94" s="5" t="n">
        <v>6506</v>
      </c>
    </row>
    <row r="95" spans="1:5">
      <c r="A95" s="4" t="s">
        <v>84</v>
      </c>
      <c r="B95" s="5" t="n">
        <v>342</v>
      </c>
      <c r="C95" s="5" t="n">
        <v>782</v>
      </c>
      <c r="D95" s="5" t="n">
        <v>1971</v>
      </c>
      <c r="E95" s="5" t="n">
        <v>1948</v>
      </c>
    </row>
    <row r="96" spans="1:5">
      <c r="A96" s="4" t="s">
        <v>85</v>
      </c>
      <c r="B96" s="5" t="n">
        <v>45319</v>
      </c>
      <c r="C96" s="5" t="n">
        <v>30748</v>
      </c>
      <c r="D96" s="5" t="n">
        <v>90754</v>
      </c>
      <c r="E96" s="5" t="n">
        <v>74304</v>
      </c>
    </row>
    <row r="97" spans="1:5">
      <c r="A97" s="3" t="s">
        <v>86</v>
      </c>
    </row>
    <row r="98" spans="1:5">
      <c r="A98" s="4" t="s">
        <v>87</v>
      </c>
      <c r="B98" s="5" t="n">
        <v>-12665</v>
      </c>
      <c r="C98" s="5" t="n">
        <v>-11074</v>
      </c>
      <c r="D98" s="5" t="n">
        <v>-34522</v>
      </c>
      <c r="E98" s="5" t="n">
        <v>-33460</v>
      </c>
    </row>
    <row r="99" spans="1:5">
      <c r="A99" s="4" t="s">
        <v>88</v>
      </c>
      <c r="B99" s="5" t="n">
        <v>-25363</v>
      </c>
      <c r="D99" s="5" t="n">
        <v>-25363</v>
      </c>
    </row>
    <row r="100" spans="1:5">
      <c r="A100" s="4" t="s">
        <v>89</v>
      </c>
      <c r="B100" s="5" t="n">
        <v>286</v>
      </c>
      <c r="C100" s="5" t="n">
        <v>333</v>
      </c>
      <c r="D100" s="5" t="n">
        <v>906</v>
      </c>
      <c r="E100" s="5" t="n">
        <v>1325</v>
      </c>
    </row>
    <row r="101" spans="1:5">
      <c r="A101" s="4" t="s">
        <v>90</v>
      </c>
      <c r="B101" s="5" t="n">
        <v>-37742</v>
      </c>
      <c r="C101" s="5" t="n">
        <v>-10741</v>
      </c>
      <c r="D101" s="5" t="n">
        <v>-58979</v>
      </c>
      <c r="E101" s="5" t="n">
        <v>-32135</v>
      </c>
    </row>
    <row r="102" spans="1:5">
      <c r="A102" s="4" t="s">
        <v>91</v>
      </c>
      <c r="B102" s="5" t="n">
        <v>7577</v>
      </c>
      <c r="C102" s="5" t="n">
        <v>20007</v>
      </c>
      <c r="D102" s="5" t="n">
        <v>31775</v>
      </c>
      <c r="E102" s="5" t="n">
        <v>42169</v>
      </c>
    </row>
    <row r="103" spans="1:5">
      <c r="A103" s="4" t="s">
        <v>92</v>
      </c>
      <c r="B103" s="5" t="n">
        <v>-885</v>
      </c>
      <c r="C103" s="5" t="n">
        <v>8342</v>
      </c>
      <c r="D103" s="5" t="n">
        <v>8045</v>
      </c>
      <c r="E103" s="5" t="n">
        <v>17427</v>
      </c>
    </row>
    <row r="104" spans="1:5">
      <c r="A104" s="4" t="s">
        <v>93</v>
      </c>
      <c r="B104" s="5" t="n">
        <v>8462</v>
      </c>
      <c r="C104" s="5" t="n">
        <v>11665</v>
      </c>
      <c r="D104" s="5" t="n">
        <v>23730</v>
      </c>
      <c r="E104" s="5" t="n">
        <v>24742</v>
      </c>
    </row>
    <row r="105" spans="1:5">
      <c r="A105" s="4" t="s">
        <v>504</v>
      </c>
    </row>
    <row r="106" spans="1:5">
      <c r="A106" s="3" t="s">
        <v>77</v>
      </c>
    </row>
    <row r="107" spans="1:5">
      <c r="A107" s="4" t="s">
        <v>78</v>
      </c>
      <c r="B107" s="5" t="n">
        <v>15112</v>
      </c>
      <c r="C107" s="5" t="n">
        <v>14072</v>
      </c>
      <c r="D107" s="5" t="n">
        <v>42352</v>
      </c>
      <c r="E107" s="5" t="n">
        <v>39619</v>
      </c>
    </row>
    <row r="108" spans="1:5">
      <c r="A108" s="3" t="s">
        <v>79</v>
      </c>
    </row>
    <row r="109" spans="1:5">
      <c r="A109" s="4" t="s">
        <v>80</v>
      </c>
      <c r="B109" s="5" t="n">
        <v>14467</v>
      </c>
      <c r="C109" s="5" t="n">
        <v>13716</v>
      </c>
      <c r="D109" s="5" t="n">
        <v>41507</v>
      </c>
      <c r="E109" s="5" t="n">
        <v>39069</v>
      </c>
    </row>
    <row r="110" spans="1:5">
      <c r="A110" s="3" t="s">
        <v>495</v>
      </c>
    </row>
    <row r="111" spans="1:5">
      <c r="A111" s="4" t="s">
        <v>81</v>
      </c>
      <c r="B111" s="5" t="n">
        <v>645</v>
      </c>
      <c r="C111" s="5" t="n">
        <v>356</v>
      </c>
      <c r="D111" s="5" t="n">
        <v>845</v>
      </c>
      <c r="E111" s="5" t="n">
        <v>550</v>
      </c>
    </row>
    <row r="112" spans="1:5">
      <c r="A112" s="4" t="s">
        <v>505</v>
      </c>
    </row>
    <row r="113" spans="1:5">
      <c r="A113" s="3" t="s">
        <v>77</v>
      </c>
    </row>
    <row r="114" spans="1:5">
      <c r="A114" s="4" t="s">
        <v>78</v>
      </c>
      <c r="B114" s="5" t="n">
        <v>103618</v>
      </c>
      <c r="C114" s="5" t="n">
        <v>96310</v>
      </c>
      <c r="D114" s="5" t="n">
        <v>288610</v>
      </c>
      <c r="E114" s="5" t="n">
        <v>270927</v>
      </c>
    </row>
    <row r="115" spans="1:5">
      <c r="A115" s="3" t="s">
        <v>495</v>
      </c>
    </row>
    <row r="116" spans="1:5">
      <c r="A116" s="4" t="s">
        <v>81</v>
      </c>
      <c r="B116" s="5" t="n">
        <v>51102</v>
      </c>
      <c r="C116" s="5" t="n">
        <v>47015</v>
      </c>
      <c r="D116" s="5" t="n">
        <v>135826</v>
      </c>
      <c r="E116" s="5" t="n">
        <v>126681</v>
      </c>
    </row>
    <row r="117" spans="1:5">
      <c r="A117" s="4" t="s">
        <v>506</v>
      </c>
    </row>
    <row r="118" spans="1:5">
      <c r="A118" s="3" t="s">
        <v>79</v>
      </c>
    </row>
    <row r="119" spans="1:5">
      <c r="A119" s="4" t="s">
        <v>80</v>
      </c>
      <c r="B119" s="5" t="n">
        <v>35886</v>
      </c>
      <c r="C119" s="5" t="n">
        <v>34168</v>
      </c>
      <c r="D119" s="5" t="n">
        <v>104177</v>
      </c>
      <c r="E119" s="5" t="n">
        <v>100111</v>
      </c>
    </row>
    <row r="120" spans="1:5">
      <c r="A120" s="4" t="s">
        <v>507</v>
      </c>
    </row>
    <row r="121" spans="1:5">
      <c r="A121" s="3" t="s">
        <v>79</v>
      </c>
    </row>
    <row r="122" spans="1:5">
      <c r="A122" s="4" t="s">
        <v>80</v>
      </c>
      <c r="B122" s="5" t="n">
        <v>16630</v>
      </c>
      <c r="C122" s="5" t="n">
        <v>15127</v>
      </c>
      <c r="D122" s="5" t="n">
        <v>48607</v>
      </c>
      <c r="E122" s="5" t="n">
        <v>44135</v>
      </c>
    </row>
    <row r="123" spans="1:5">
      <c r="A123" s="4" t="s">
        <v>508</v>
      </c>
    </row>
    <row r="124" spans="1:5">
      <c r="A124" s="3" t="s">
        <v>77</v>
      </c>
    </row>
    <row r="125" spans="1:5">
      <c r="A125" s="4" t="s">
        <v>78</v>
      </c>
      <c r="B125" s="5" t="n">
        <v>38132</v>
      </c>
      <c r="C125" s="5" t="n">
        <v>37110</v>
      </c>
      <c r="D125" s="5" t="n">
        <v>106626</v>
      </c>
      <c r="E125" s="5" t="n">
        <v>124450</v>
      </c>
    </row>
    <row r="126" spans="1:5">
      <c r="A126" s="3" t="s">
        <v>79</v>
      </c>
    </row>
    <row r="127" spans="1:5">
      <c r="A127" s="4" t="s">
        <v>80</v>
      </c>
      <c r="B127" s="5" t="n">
        <v>33933</v>
      </c>
      <c r="C127" s="5" t="n">
        <v>33206</v>
      </c>
      <c r="D127" s="5" t="n">
        <v>94617</v>
      </c>
      <c r="E127" s="5" t="n">
        <v>110594</v>
      </c>
    </row>
    <row r="128" spans="1:5">
      <c r="A128" s="3" t="s">
        <v>495</v>
      </c>
    </row>
    <row r="129" spans="1:5">
      <c r="A129" s="4" t="s">
        <v>81</v>
      </c>
      <c r="B129" s="5" t="n">
        <v>4199</v>
      </c>
      <c r="C129" s="5" t="n">
        <v>3904</v>
      </c>
      <c r="D129" s="5" t="n">
        <v>12009</v>
      </c>
      <c r="E129" s="5" t="n">
        <v>13856</v>
      </c>
    </row>
    <row r="130" spans="1:5">
      <c r="A130" s="4" t="s">
        <v>509</v>
      </c>
    </row>
    <row r="131" spans="1:5">
      <c r="A131" s="3" t="s">
        <v>77</v>
      </c>
    </row>
    <row r="132" spans="1:5">
      <c r="A132" s="4" t="s">
        <v>78</v>
      </c>
      <c r="B132" s="5" t="n">
        <v>17818</v>
      </c>
      <c r="C132" s="5" t="n">
        <v>16778</v>
      </c>
      <c r="D132" s="5" t="n">
        <v>60292</v>
      </c>
      <c r="E132" s="5" t="n">
        <v>59515</v>
      </c>
    </row>
    <row r="133" spans="1:5">
      <c r="A133" s="3" t="s">
        <v>79</v>
      </c>
    </row>
    <row r="134" spans="1:5">
      <c r="A134" s="4" t="s">
        <v>80</v>
      </c>
      <c r="B134" s="5" t="n">
        <v>12288</v>
      </c>
      <c r="C134" s="5" t="n">
        <v>11762</v>
      </c>
      <c r="D134" s="5" t="n">
        <v>42442</v>
      </c>
      <c r="E134" s="5" t="n">
        <v>41565</v>
      </c>
    </row>
    <row r="135" spans="1:5">
      <c r="A135" s="3" t="s">
        <v>495</v>
      </c>
    </row>
    <row r="136" spans="1:5">
      <c r="A136" s="4" t="s">
        <v>81</v>
      </c>
      <c r="B136" s="5" t="n">
        <v>5530</v>
      </c>
      <c r="C136" s="5" t="n">
        <v>5016</v>
      </c>
      <c r="D136" s="5" t="n">
        <v>17850</v>
      </c>
      <c r="E136" s="5" t="n">
        <v>17950</v>
      </c>
    </row>
    <row r="137" spans="1:5">
      <c r="A137" s="4" t="s">
        <v>510</v>
      </c>
    </row>
    <row r="138" spans="1:5">
      <c r="A138" s="3" t="s">
        <v>77</v>
      </c>
    </row>
    <row r="139" spans="1:5">
      <c r="A139" s="4" t="s">
        <v>78</v>
      </c>
      <c r="B139" s="5" t="n">
        <v>23869</v>
      </c>
      <c r="C139" s="5" t="n">
        <v>23807</v>
      </c>
      <c r="D139" s="5" t="n">
        <v>69569</v>
      </c>
      <c r="E139" s="5" t="n">
        <v>71323</v>
      </c>
    </row>
    <row r="140" spans="1:5">
      <c r="A140" s="3" t="s">
        <v>79</v>
      </c>
    </row>
    <row r="141" spans="1:5">
      <c r="A141" s="4" t="s">
        <v>80</v>
      </c>
      <c r="B141" s="5" t="n">
        <v>17410</v>
      </c>
      <c r="C141" s="5" t="n">
        <v>17221</v>
      </c>
      <c r="D141" s="5" t="n">
        <v>50627</v>
      </c>
      <c r="E141" s="5" t="n">
        <v>51660</v>
      </c>
    </row>
    <row r="142" spans="1:5">
      <c r="A142" s="3" t="s">
        <v>495</v>
      </c>
    </row>
    <row r="143" spans="1:5">
      <c r="A143" s="4" t="s">
        <v>81</v>
      </c>
      <c r="B143" s="5" t="n">
        <v>6459</v>
      </c>
      <c r="C143" s="5" t="n">
        <v>6586</v>
      </c>
      <c r="D143" s="5" t="n">
        <v>18942</v>
      </c>
      <c r="E143" s="5" t="n">
        <v>19663</v>
      </c>
    </row>
    <row r="144" spans="1:5">
      <c r="A144" s="4" t="s">
        <v>511</v>
      </c>
    </row>
    <row r="145" spans="1:5">
      <c r="A145" s="3" t="s">
        <v>77</v>
      </c>
    </row>
    <row r="146" spans="1:5">
      <c r="A146" s="4" t="s">
        <v>78</v>
      </c>
      <c r="B146" s="5" t="n">
        <v>13559</v>
      </c>
      <c r="C146" s="5" t="n">
        <v>13693</v>
      </c>
      <c r="D146" s="5" t="n">
        <v>39650</v>
      </c>
      <c r="E146" s="5" t="n">
        <v>42140</v>
      </c>
    </row>
    <row r="147" spans="1:5">
      <c r="A147" s="3" t="s">
        <v>79</v>
      </c>
    </row>
    <row r="148" spans="1:5">
      <c r="A148" s="4" t="s">
        <v>80</v>
      </c>
      <c r="B148" s="5" t="n">
        <v>4775</v>
      </c>
      <c r="C148" s="5" t="n">
        <v>4686</v>
      </c>
      <c r="D148" s="5" t="n">
        <v>13464</v>
      </c>
      <c r="E148" s="5" t="n">
        <v>14470</v>
      </c>
    </row>
    <row r="149" spans="1:5">
      <c r="A149" s="3" t="s">
        <v>495</v>
      </c>
    </row>
    <row r="150" spans="1:5">
      <c r="A150" s="4" t="s">
        <v>81</v>
      </c>
      <c r="B150" s="5" t="n">
        <v>8784</v>
      </c>
      <c r="C150" s="5" t="n">
        <v>9007</v>
      </c>
      <c r="D150" s="5" t="n">
        <v>26186</v>
      </c>
      <c r="E150" s="5" t="n">
        <v>27670</v>
      </c>
    </row>
    <row r="151" spans="1:5">
      <c r="A151" s="4" t="s">
        <v>492</v>
      </c>
    </row>
    <row r="152" spans="1:5">
      <c r="A152" s="3" t="s">
        <v>77</v>
      </c>
    </row>
    <row r="153" spans="1:5">
      <c r="A153" s="4" t="s">
        <v>78</v>
      </c>
      <c r="B153" s="5" t="n">
        <v>47054</v>
      </c>
      <c r="C153" s="5" t="n">
        <v>42916</v>
      </c>
      <c r="D153" s="5" t="n">
        <v>128254</v>
      </c>
      <c r="E153" s="5" t="n">
        <v>125817</v>
      </c>
    </row>
    <row r="154" spans="1:5">
      <c r="A154" s="3" t="s">
        <v>79</v>
      </c>
    </row>
    <row r="155" spans="1:5">
      <c r="A155" s="4" t="s">
        <v>80</v>
      </c>
      <c r="B155" s="5" t="n">
        <v>29747</v>
      </c>
      <c r="C155" s="5" t="n">
        <v>26675</v>
      </c>
      <c r="D155" s="5" t="n">
        <v>80874</v>
      </c>
      <c r="E155" s="5" t="n">
        <v>81210</v>
      </c>
    </row>
    <row r="156" spans="1:5">
      <c r="A156" s="3" t="s">
        <v>495</v>
      </c>
    </row>
    <row r="157" spans="1:5">
      <c r="A157" s="4" t="s">
        <v>81</v>
      </c>
      <c r="B157" s="5" t="n">
        <v>17307</v>
      </c>
      <c r="C157" s="5" t="n">
        <v>16241</v>
      </c>
      <c r="D157" s="5" t="n">
        <v>47380</v>
      </c>
      <c r="E157" s="5" t="n">
        <v>44607</v>
      </c>
    </row>
    <row r="158" spans="1:5">
      <c r="A158" s="4" t="s">
        <v>82</v>
      </c>
      <c r="B158" s="5" t="n">
        <v>10795</v>
      </c>
      <c r="C158" s="5" t="n">
        <v>10152</v>
      </c>
      <c r="D158" s="5" t="n">
        <v>31806</v>
      </c>
      <c r="E158" s="5" t="n">
        <v>29983</v>
      </c>
    </row>
    <row r="159" spans="1:5">
      <c r="A159" s="4" t="s">
        <v>84</v>
      </c>
      <c r="B159" s="5" t="n">
        <v>1983</v>
      </c>
      <c r="C159" s="5" t="n">
        <v>145</v>
      </c>
      <c r="D159" s="5" t="n">
        <v>2460</v>
      </c>
      <c r="E159" s="5" t="n">
        <v>353</v>
      </c>
    </row>
    <row r="160" spans="1:5">
      <c r="A160" s="4" t="s">
        <v>85</v>
      </c>
      <c r="B160" s="5" t="n">
        <v>8495</v>
      </c>
      <c r="C160" s="5" t="n">
        <v>6234</v>
      </c>
      <c r="D160" s="5" t="n">
        <v>18034</v>
      </c>
      <c r="E160" s="5" t="n">
        <v>14977</v>
      </c>
    </row>
    <row r="161" spans="1:5">
      <c r="A161" s="3" t="s">
        <v>86</v>
      </c>
    </row>
    <row r="162" spans="1:5">
      <c r="A162" s="4" t="s">
        <v>87</v>
      </c>
      <c r="B162" s="5" t="n">
        <v>-2395</v>
      </c>
      <c r="C162" s="5" t="n">
        <v>-2395</v>
      </c>
      <c r="D162" s="5" t="n">
        <v>-7143</v>
      </c>
      <c r="E162" s="5" t="n">
        <v>-6769</v>
      </c>
    </row>
    <row r="163" spans="1:5">
      <c r="A163" s="4" t="s">
        <v>89</v>
      </c>
      <c r="B163" s="5" t="n">
        <v>60</v>
      </c>
      <c r="C163" s="5" t="n">
        <v>53</v>
      </c>
      <c r="D163" s="5" t="n">
        <v>250</v>
      </c>
      <c r="E163" s="5" t="n">
        <v>180</v>
      </c>
    </row>
    <row r="164" spans="1:5">
      <c r="A164" s="4" t="s">
        <v>90</v>
      </c>
      <c r="B164" s="5" t="n">
        <v>-2335</v>
      </c>
      <c r="C164" s="5" t="n">
        <v>-2342</v>
      </c>
      <c r="D164" s="5" t="n">
        <v>-6893</v>
      </c>
      <c r="E164" s="5" t="n">
        <v>-6589</v>
      </c>
    </row>
    <row r="165" spans="1:5">
      <c r="A165" s="4" t="s">
        <v>91</v>
      </c>
      <c r="B165" s="5" t="n">
        <v>6160</v>
      </c>
      <c r="C165" s="5" t="n">
        <v>3892</v>
      </c>
      <c r="D165" s="5" t="n">
        <v>11141</v>
      </c>
      <c r="E165" s="5" t="n">
        <v>8388</v>
      </c>
    </row>
    <row r="166" spans="1:5">
      <c r="A166" s="4" t="s">
        <v>93</v>
      </c>
      <c r="B166" s="5" t="n">
        <v>6160</v>
      </c>
      <c r="C166" s="5" t="n">
        <v>3892</v>
      </c>
      <c r="D166" s="5" t="n">
        <v>11141</v>
      </c>
      <c r="E166" s="5" t="n">
        <v>8388</v>
      </c>
    </row>
    <row r="167" spans="1:5">
      <c r="A167" s="4" t="s">
        <v>512</v>
      </c>
    </row>
    <row r="168" spans="1:5">
      <c r="A168" s="3" t="s">
        <v>77</v>
      </c>
    </row>
    <row r="169" spans="1:5">
      <c r="A169" s="4" t="s">
        <v>78</v>
      </c>
      <c r="B169" s="5" t="n">
        <v>3384</v>
      </c>
      <c r="C169" s="5" t="n">
        <v>3274</v>
      </c>
      <c r="D169" s="5" t="n">
        <v>9412</v>
      </c>
      <c r="E169" s="5" t="n">
        <v>9060</v>
      </c>
    </row>
    <row r="170" spans="1:5">
      <c r="A170" s="3" t="s">
        <v>79</v>
      </c>
    </row>
    <row r="171" spans="1:5">
      <c r="A171" s="4" t="s">
        <v>80</v>
      </c>
      <c r="B171" s="5" t="n">
        <v>3009</v>
      </c>
      <c r="C171" s="5" t="n">
        <v>3275</v>
      </c>
      <c r="D171" s="5" t="n">
        <v>9275</v>
      </c>
      <c r="E171" s="5" t="n">
        <v>9060</v>
      </c>
    </row>
    <row r="172" spans="1:5">
      <c r="A172" s="3" t="s">
        <v>495</v>
      </c>
    </row>
    <row r="173" spans="1:5">
      <c r="A173" s="4" t="s">
        <v>81</v>
      </c>
      <c r="B173" s="5" t="n">
        <v>375</v>
      </c>
      <c r="C173" s="5" t="n">
        <v>-1</v>
      </c>
      <c r="D173" s="5" t="n">
        <v>137</v>
      </c>
    </row>
    <row r="174" spans="1:5">
      <c r="A174" s="4" t="s">
        <v>513</v>
      </c>
    </row>
    <row r="175" spans="1:5">
      <c r="A175" s="3" t="s">
        <v>77</v>
      </c>
    </row>
    <row r="176" spans="1:5">
      <c r="A176" s="4" t="s">
        <v>78</v>
      </c>
      <c r="B176" s="5" t="n">
        <v>21998</v>
      </c>
      <c r="C176" s="5" t="n">
        <v>22225</v>
      </c>
      <c r="D176" s="5" t="n">
        <v>62693</v>
      </c>
      <c r="E176" s="5" t="n">
        <v>59096</v>
      </c>
    </row>
    <row r="177" spans="1:5">
      <c r="A177" s="3" t="s">
        <v>495</v>
      </c>
    </row>
    <row r="178" spans="1:5">
      <c r="A178" s="4" t="s">
        <v>81</v>
      </c>
      <c r="B178" s="5" t="n">
        <v>11271</v>
      </c>
      <c r="C178" s="5" t="n">
        <v>11614</v>
      </c>
      <c r="D178" s="5" t="n">
        <v>30957</v>
      </c>
      <c r="E178" s="5" t="n">
        <v>29480</v>
      </c>
    </row>
    <row r="179" spans="1:5">
      <c r="A179" s="4" t="s">
        <v>514</v>
      </c>
    </row>
    <row r="180" spans="1:5">
      <c r="A180" s="3" t="s">
        <v>79</v>
      </c>
    </row>
    <row r="181" spans="1:5">
      <c r="A181" s="4" t="s">
        <v>80</v>
      </c>
      <c r="B181" s="5" t="n">
        <v>7369</v>
      </c>
      <c r="C181" s="5" t="n">
        <v>7360</v>
      </c>
      <c r="D181" s="5" t="n">
        <v>21819</v>
      </c>
      <c r="E181" s="5" t="n">
        <v>20589</v>
      </c>
    </row>
    <row r="182" spans="1:5">
      <c r="A182" s="4" t="s">
        <v>515</v>
      </c>
    </row>
    <row r="183" spans="1:5">
      <c r="A183" s="3" t="s">
        <v>79</v>
      </c>
    </row>
    <row r="184" spans="1:5">
      <c r="A184" s="4" t="s">
        <v>80</v>
      </c>
      <c r="B184" s="5" t="n">
        <v>3358</v>
      </c>
      <c r="C184" s="5" t="n">
        <v>3251</v>
      </c>
      <c r="D184" s="5" t="n">
        <v>9917</v>
      </c>
      <c r="E184" s="5" t="n">
        <v>9027</v>
      </c>
    </row>
    <row r="185" spans="1:5">
      <c r="A185" s="4" t="s">
        <v>516</v>
      </c>
    </row>
    <row r="186" spans="1:5">
      <c r="A186" s="3" t="s">
        <v>77</v>
      </c>
    </row>
    <row r="187" spans="1:5">
      <c r="A187" s="4" t="s">
        <v>78</v>
      </c>
      <c r="B187" s="5" t="n">
        <v>10808</v>
      </c>
      <c r="C187" s="5" t="n">
        <v>7654</v>
      </c>
      <c r="D187" s="5" t="n">
        <v>22257</v>
      </c>
      <c r="E187" s="5" t="n">
        <v>27386</v>
      </c>
    </row>
    <row r="188" spans="1:5">
      <c r="A188" s="3" t="s">
        <v>79</v>
      </c>
    </row>
    <row r="189" spans="1:5">
      <c r="A189" s="4" t="s">
        <v>80</v>
      </c>
      <c r="B189" s="5" t="n">
        <v>9676</v>
      </c>
      <c r="C189" s="5" t="n">
        <v>6941</v>
      </c>
      <c r="D189" s="5" t="n">
        <v>19823</v>
      </c>
      <c r="E189" s="5" t="n">
        <v>24558</v>
      </c>
    </row>
    <row r="190" spans="1:5">
      <c r="A190" s="3" t="s">
        <v>495</v>
      </c>
    </row>
    <row r="191" spans="1:5">
      <c r="A191" s="4" t="s">
        <v>81</v>
      </c>
      <c r="B191" s="5" t="n">
        <v>1132</v>
      </c>
      <c r="C191" s="5" t="n">
        <v>713</v>
      </c>
      <c r="D191" s="5" t="n">
        <v>2434</v>
      </c>
      <c r="E191" s="5" t="n">
        <v>2828</v>
      </c>
    </row>
    <row r="192" spans="1:5">
      <c r="A192" s="4" t="s">
        <v>517</v>
      </c>
    </row>
    <row r="193" spans="1:5">
      <c r="A193" s="3" t="s">
        <v>77</v>
      </c>
    </row>
    <row r="194" spans="1:5">
      <c r="A194" s="4" t="s">
        <v>78</v>
      </c>
      <c r="B194" s="5" t="n">
        <v>4432</v>
      </c>
      <c r="C194" s="5" t="n">
        <v>3852</v>
      </c>
      <c r="D194" s="5" t="n">
        <v>14927</v>
      </c>
      <c r="E194" s="5" t="n">
        <v>12458</v>
      </c>
    </row>
    <row r="195" spans="1:5">
      <c r="A195" s="3" t="s">
        <v>79</v>
      </c>
    </row>
    <row r="196" spans="1:5">
      <c r="A196" s="4" t="s">
        <v>80</v>
      </c>
      <c r="B196" s="5" t="n">
        <v>2828</v>
      </c>
      <c r="C196" s="5" t="n">
        <v>2602</v>
      </c>
      <c r="D196" s="5" t="n">
        <v>9537</v>
      </c>
      <c r="E196" s="5" t="n">
        <v>8186</v>
      </c>
    </row>
    <row r="197" spans="1:5">
      <c r="A197" s="3" t="s">
        <v>495</v>
      </c>
    </row>
    <row r="198" spans="1:5">
      <c r="A198" s="4" t="s">
        <v>81</v>
      </c>
      <c r="B198" s="5" t="n">
        <v>1604</v>
      </c>
      <c r="C198" s="5" t="n">
        <v>1250</v>
      </c>
      <c r="D198" s="5" t="n">
        <v>5390</v>
      </c>
      <c r="E198" s="5" t="n">
        <v>4272</v>
      </c>
    </row>
    <row r="199" spans="1:5">
      <c r="A199" s="4" t="s">
        <v>518</v>
      </c>
    </row>
    <row r="200" spans="1:5">
      <c r="A200" s="3" t="s">
        <v>77</v>
      </c>
    </row>
    <row r="201" spans="1:5">
      <c r="A201" s="4" t="s">
        <v>78</v>
      </c>
      <c r="B201" s="5" t="n">
        <v>3894</v>
      </c>
      <c r="C201" s="5" t="n">
        <v>3528</v>
      </c>
      <c r="D201" s="5" t="n">
        <v>11494</v>
      </c>
      <c r="E201" s="5" t="n">
        <v>10635</v>
      </c>
    </row>
    <row r="202" spans="1:5">
      <c r="A202" s="3" t="s">
        <v>79</v>
      </c>
    </row>
    <row r="203" spans="1:5">
      <c r="A203" s="4" t="s">
        <v>80</v>
      </c>
      <c r="B203" s="5" t="n">
        <v>2715</v>
      </c>
      <c r="C203" s="5" t="n">
        <v>2487</v>
      </c>
      <c r="D203" s="5" t="n">
        <v>8069</v>
      </c>
      <c r="E203" s="5" t="n">
        <v>7524</v>
      </c>
    </row>
    <row r="204" spans="1:5">
      <c r="A204" s="3" t="s">
        <v>495</v>
      </c>
    </row>
    <row r="205" spans="1:5">
      <c r="A205" s="4" t="s">
        <v>81</v>
      </c>
      <c r="B205" s="5" t="n">
        <v>1179</v>
      </c>
      <c r="C205" s="5" t="n">
        <v>1041</v>
      </c>
      <c r="D205" s="5" t="n">
        <v>3425</v>
      </c>
      <c r="E205" s="5" t="n">
        <v>3111</v>
      </c>
    </row>
    <row r="206" spans="1:5">
      <c r="A206" s="4" t="s">
        <v>519</v>
      </c>
    </row>
    <row r="207" spans="1:5">
      <c r="A207" s="3" t="s">
        <v>77</v>
      </c>
    </row>
    <row r="208" spans="1:5">
      <c r="A208" s="4" t="s">
        <v>78</v>
      </c>
      <c r="B208" s="5" t="n">
        <v>2538</v>
      </c>
      <c r="C208" s="5" t="n">
        <v>2383</v>
      </c>
      <c r="D208" s="5" t="n">
        <v>7471</v>
      </c>
      <c r="E208" s="5" t="n">
        <v>7182</v>
      </c>
    </row>
    <row r="209" spans="1:5">
      <c r="A209" s="3" t="s">
        <v>79</v>
      </c>
    </row>
    <row r="210" spans="1:5">
      <c r="A210" s="4" t="s">
        <v>80</v>
      </c>
      <c r="B210" s="5" t="n">
        <v>792</v>
      </c>
      <c r="C210" s="5" t="n">
        <v>759</v>
      </c>
      <c r="D210" s="5" t="n">
        <v>2434</v>
      </c>
      <c r="E210" s="5" t="n">
        <v>2266</v>
      </c>
    </row>
    <row r="211" spans="1:5">
      <c r="A211" s="3" t="s">
        <v>495</v>
      </c>
    </row>
    <row r="212" spans="1:5">
      <c r="A212" s="4" t="s">
        <v>81</v>
      </c>
      <c r="B212" s="7" t="n">
        <v>1746</v>
      </c>
      <c r="C212" s="7" t="n">
        <v>1624</v>
      </c>
      <c r="D212" s="7" t="n">
        <v>5037</v>
      </c>
      <c r="E212" s="7" t="n">
        <v>49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75</v>
      </c>
      <c r="D1" s="2" t="s">
        <v>1</v>
      </c>
      <c r="F1" s="2" t="s">
        <v>449</v>
      </c>
    </row>
    <row r="2" spans="1:6">
      <c r="B2" s="2" t="s">
        <v>2</v>
      </c>
      <c r="C2" s="2" t="s">
        <v>76</v>
      </c>
      <c r="D2" s="2" t="s">
        <v>2</v>
      </c>
      <c r="E2" s="2" t="s">
        <v>76</v>
      </c>
      <c r="F2" s="2" t="s">
        <v>25</v>
      </c>
    </row>
    <row r="3" spans="1:6">
      <c r="A3" s="3" t="s">
        <v>111</v>
      </c>
    </row>
    <row r="4" spans="1:6">
      <c r="A4" s="4" t="s">
        <v>93</v>
      </c>
      <c r="B4" s="7" t="n">
        <v>8462</v>
      </c>
      <c r="C4" s="7" t="n">
        <v>11665</v>
      </c>
      <c r="D4" s="7" t="n">
        <v>23730</v>
      </c>
      <c r="E4" s="7" t="n">
        <v>24742</v>
      </c>
    </row>
    <row r="5" spans="1:6">
      <c r="A5" s="3" t="s">
        <v>112</v>
      </c>
    </row>
    <row r="6" spans="1:6">
      <c r="A6" s="4" t="s">
        <v>521</v>
      </c>
      <c r="D6" s="5" t="n">
        <v>18092</v>
      </c>
      <c r="E6" s="5" t="n">
        <v>20321</v>
      </c>
    </row>
    <row r="7" spans="1:6">
      <c r="A7" s="4" t="s">
        <v>114</v>
      </c>
      <c r="D7" s="5" t="n">
        <v>125996</v>
      </c>
      <c r="E7" s="5" t="n">
        <v>120700</v>
      </c>
    </row>
    <row r="8" spans="1:6">
      <c r="A8" s="4" t="s">
        <v>115</v>
      </c>
      <c r="D8" s="5" t="n">
        <v>785</v>
      </c>
      <c r="E8" s="5" t="n">
        <v>789</v>
      </c>
    </row>
    <row r="9" spans="1:6">
      <c r="A9" s="4" t="s">
        <v>116</v>
      </c>
      <c r="D9" s="5" t="n">
        <v>239</v>
      </c>
      <c r="E9" s="5" t="n">
        <v>124</v>
      </c>
    </row>
    <row r="10" spans="1:6">
      <c r="A10" s="4" t="s">
        <v>117</v>
      </c>
      <c r="D10" s="5" t="n">
        <v>3048</v>
      </c>
      <c r="E10" s="5" t="n">
        <v>2723</v>
      </c>
    </row>
    <row r="11" spans="1:6">
      <c r="A11" s="4" t="s">
        <v>118</v>
      </c>
      <c r="D11" s="5" t="n">
        <v>151</v>
      </c>
      <c r="E11" s="5" t="n">
        <v>82</v>
      </c>
    </row>
    <row r="12" spans="1:6">
      <c r="A12" s="4" t="s">
        <v>119</v>
      </c>
      <c r="D12" s="5" t="n">
        <v>7752</v>
      </c>
      <c r="E12" s="5" t="n">
        <v>17193</v>
      </c>
    </row>
    <row r="13" spans="1:6">
      <c r="A13" s="4" t="s">
        <v>120</v>
      </c>
      <c r="D13" s="5" t="n">
        <v>2614</v>
      </c>
      <c r="E13" s="5" t="n">
        <v>2308</v>
      </c>
    </row>
    <row r="14" spans="1:6">
      <c r="A14" s="4" t="s">
        <v>88</v>
      </c>
      <c r="B14" s="5" t="n">
        <v>25363</v>
      </c>
      <c r="D14" s="5" t="n">
        <v>25363</v>
      </c>
    </row>
    <row r="15" spans="1:6">
      <c r="A15" s="4" t="s">
        <v>121</v>
      </c>
      <c r="B15" s="5" t="n">
        <v>-2325</v>
      </c>
      <c r="C15" s="5" t="n">
        <v>-927</v>
      </c>
      <c r="D15" s="5" t="n">
        <v>-4431</v>
      </c>
      <c r="E15" s="5" t="n">
        <v>-2301</v>
      </c>
    </row>
    <row r="16" spans="1:6">
      <c r="A16" s="4" t="s">
        <v>122</v>
      </c>
      <c r="D16" s="5" t="n">
        <v>-22196</v>
      </c>
      <c r="E16" s="5" t="n">
        <v>-21450</v>
      </c>
    </row>
    <row r="17" spans="1:6">
      <c r="A17" s="3" t="s">
        <v>123</v>
      </c>
    </row>
    <row r="18" spans="1:6">
      <c r="A18" s="4" t="s">
        <v>124</v>
      </c>
      <c r="D18" s="5" t="n">
        <v>-15811</v>
      </c>
      <c r="E18" s="5" t="n">
        <v>5772</v>
      </c>
    </row>
    <row r="19" spans="1:6">
      <c r="A19" s="4" t="s">
        <v>125</v>
      </c>
      <c r="D19" s="5" t="n">
        <v>-38930</v>
      </c>
      <c r="E19" s="5" t="n">
        <v>-15220</v>
      </c>
    </row>
    <row r="20" spans="1:6">
      <c r="A20" s="4" t="s">
        <v>30</v>
      </c>
      <c r="D20" s="5" t="n">
        <v>-1606</v>
      </c>
      <c r="E20" s="5" t="n">
        <v>1160</v>
      </c>
    </row>
    <row r="21" spans="1:6">
      <c r="A21" s="4" t="s">
        <v>38</v>
      </c>
      <c r="D21" s="5" t="n">
        <v>42122</v>
      </c>
      <c r="E21" s="5" t="n">
        <v>-18549</v>
      </c>
    </row>
    <row r="22" spans="1:6">
      <c r="A22" s="4" t="s">
        <v>39</v>
      </c>
      <c r="D22" s="5" t="n">
        <v>-7494</v>
      </c>
      <c r="E22" s="5" t="n">
        <v>-24207</v>
      </c>
    </row>
    <row r="23" spans="1:6">
      <c r="A23" s="4" t="s">
        <v>40</v>
      </c>
      <c r="D23" s="5" t="n">
        <v>-3075</v>
      </c>
      <c r="E23" s="5" t="n">
        <v>-4436</v>
      </c>
    </row>
    <row r="24" spans="1:6">
      <c r="A24" s="4" t="s">
        <v>45</v>
      </c>
      <c r="D24" s="5" t="n">
        <v>44</v>
      </c>
      <c r="E24" s="5" t="n">
        <v>-348</v>
      </c>
    </row>
    <row r="25" spans="1:6">
      <c r="A25" s="4" t="s">
        <v>126</v>
      </c>
      <c r="D25" s="5" t="n">
        <v>156393</v>
      </c>
      <c r="E25" s="5" t="n">
        <v>109403</v>
      </c>
    </row>
    <row r="26" spans="1:6">
      <c r="A26" s="3" t="s">
        <v>127</v>
      </c>
    </row>
    <row r="27" spans="1:6">
      <c r="A27" s="4" t="s">
        <v>128</v>
      </c>
      <c r="D27" s="5" t="n">
        <v>-16002</v>
      </c>
      <c r="E27" s="5" t="n">
        <v>-16753</v>
      </c>
    </row>
    <row r="28" spans="1:6">
      <c r="A28" s="4" t="s">
        <v>129</v>
      </c>
      <c r="D28" s="5" t="n">
        <v>-183754</v>
      </c>
      <c r="E28" s="5" t="n">
        <v>-152644</v>
      </c>
    </row>
    <row r="29" spans="1:6">
      <c r="A29" s="4" t="s">
        <v>130</v>
      </c>
      <c r="D29" s="5" t="n">
        <v>6765</v>
      </c>
      <c r="E29" s="5" t="n">
        <v>2689</v>
      </c>
    </row>
    <row r="30" spans="1:6">
      <c r="A30" s="4" t="s">
        <v>131</v>
      </c>
      <c r="D30" s="5" t="n">
        <v>66316</v>
      </c>
      <c r="E30" s="5" t="n">
        <v>62259</v>
      </c>
    </row>
    <row r="31" spans="1:6">
      <c r="A31" s="4" t="s">
        <v>132</v>
      </c>
      <c r="D31" s="5" t="n">
        <v>-126675</v>
      </c>
      <c r="E31" s="5" t="n">
        <v>-104449</v>
      </c>
    </row>
    <row r="32" spans="1:6">
      <c r="A32" s="3" t="s">
        <v>133</v>
      </c>
    </row>
    <row r="33" spans="1:6">
      <c r="A33" s="4" t="s">
        <v>134</v>
      </c>
      <c r="D33" s="5" t="n">
        <v>-753</v>
      </c>
      <c r="E33" s="5" t="n">
        <v>-546</v>
      </c>
    </row>
    <row r="34" spans="1:6">
      <c r="A34" s="4" t="s">
        <v>135</v>
      </c>
      <c r="D34" s="5" t="n">
        <v>732840</v>
      </c>
      <c r="E34" s="5" t="n">
        <v>767550</v>
      </c>
    </row>
    <row r="35" spans="1:6">
      <c r="A35" s="4" t="s">
        <v>136</v>
      </c>
      <c r="D35" s="5" t="n">
        <v>-818285</v>
      </c>
      <c r="E35" s="5" t="n">
        <v>-742645</v>
      </c>
    </row>
    <row r="36" spans="1:6">
      <c r="A36" s="4" t="s">
        <v>137</v>
      </c>
      <c r="D36" s="5" t="n">
        <v>-29369</v>
      </c>
      <c r="E36" s="5" t="n">
        <v>-29287</v>
      </c>
    </row>
    <row r="37" spans="1:6">
      <c r="A37" s="4" t="s">
        <v>138</v>
      </c>
      <c r="D37" s="5" t="n">
        <v>-630000</v>
      </c>
    </row>
    <row r="38" spans="1:6">
      <c r="A38" s="4" t="s">
        <v>139</v>
      </c>
      <c r="D38" s="5" t="n">
        <v>-23336</v>
      </c>
    </row>
    <row r="39" spans="1:6">
      <c r="A39" s="4" t="s">
        <v>140</v>
      </c>
      <c r="D39" s="5" t="n">
        <v>750000</v>
      </c>
    </row>
    <row r="40" spans="1:6">
      <c r="A40" s="4" t="s">
        <v>141</v>
      </c>
      <c r="D40" s="5" t="n">
        <v>-12152</v>
      </c>
    </row>
    <row r="41" spans="1:6">
      <c r="A41" s="4" t="s">
        <v>522</v>
      </c>
      <c r="D41" s="5" t="n">
        <v>-162</v>
      </c>
      <c r="E41" s="5" t="n">
        <v>-151</v>
      </c>
    </row>
    <row r="42" spans="1:6">
      <c r="A42" s="4" t="s">
        <v>143</v>
      </c>
      <c r="D42" s="5" t="n">
        <v>-31217</v>
      </c>
      <c r="E42" s="5" t="n">
        <v>-5079</v>
      </c>
    </row>
    <row r="43" spans="1:6">
      <c r="A43" s="4" t="s">
        <v>144</v>
      </c>
      <c r="D43" s="5" t="n">
        <v>-1499</v>
      </c>
      <c r="E43" s="5" t="n">
        <v>-125</v>
      </c>
    </row>
    <row r="44" spans="1:6">
      <c r="A44" s="4" t="s">
        <v>145</v>
      </c>
      <c r="D44" s="5" t="n">
        <v>7683</v>
      </c>
      <c r="E44" s="5" t="n">
        <v>7159</v>
      </c>
      <c r="F44" s="7" t="n">
        <v>7159</v>
      </c>
    </row>
    <row r="45" spans="1:6">
      <c r="A45" s="4" t="s">
        <v>146</v>
      </c>
      <c r="B45" s="5" t="n">
        <v>6184</v>
      </c>
      <c r="C45" s="5" t="n">
        <v>7034</v>
      </c>
      <c r="D45" s="5" t="n">
        <v>6184</v>
      </c>
      <c r="E45" s="5" t="n">
        <v>7034</v>
      </c>
      <c r="F45" s="5" t="n">
        <v>7683</v>
      </c>
    </row>
    <row r="46" spans="1:6">
      <c r="A46" s="4" t="s">
        <v>490</v>
      </c>
    </row>
    <row r="47" spans="1:6">
      <c r="A47" s="3" t="s">
        <v>111</v>
      </c>
    </row>
    <row r="48" spans="1:6">
      <c r="A48" s="4" t="s">
        <v>93</v>
      </c>
      <c r="B48" s="5" t="n">
        <v>8462</v>
      </c>
      <c r="C48" s="5" t="n">
        <v>11665</v>
      </c>
      <c r="D48" s="5" t="n">
        <v>23730</v>
      </c>
      <c r="E48" s="5" t="n">
        <v>24742</v>
      </c>
    </row>
    <row r="49" spans="1:6">
      <c r="A49" s="3" t="s">
        <v>112</v>
      </c>
    </row>
    <row r="50" spans="1:6">
      <c r="A50" s="4" t="s">
        <v>521</v>
      </c>
      <c r="D50" s="5" t="n">
        <v>15778</v>
      </c>
      <c r="E50" s="5" t="n">
        <v>18022</v>
      </c>
    </row>
    <row r="51" spans="1:6">
      <c r="A51" s="4" t="s">
        <v>114</v>
      </c>
      <c r="D51" s="5" t="n">
        <v>104177</v>
      </c>
      <c r="E51" s="5" t="n">
        <v>100111</v>
      </c>
    </row>
    <row r="52" spans="1:6">
      <c r="A52" s="4" t="s">
        <v>115</v>
      </c>
      <c r="D52" s="5" t="n">
        <v>785</v>
      </c>
      <c r="E52" s="5" t="n">
        <v>789</v>
      </c>
    </row>
    <row r="53" spans="1:6">
      <c r="A53" s="4" t="s">
        <v>116</v>
      </c>
      <c r="D53" s="5" t="n">
        <v>239</v>
      </c>
      <c r="E53" s="5" t="n">
        <v>124</v>
      </c>
    </row>
    <row r="54" spans="1:6">
      <c r="A54" s="4" t="s">
        <v>117</v>
      </c>
      <c r="D54" s="5" t="n">
        <v>2336</v>
      </c>
      <c r="E54" s="5" t="n">
        <v>2507</v>
      </c>
    </row>
    <row r="55" spans="1:6">
      <c r="A55" s="4" t="s">
        <v>118</v>
      </c>
      <c r="D55" s="5" t="n">
        <v>151</v>
      </c>
      <c r="E55" s="5" t="n">
        <v>82</v>
      </c>
    </row>
    <row r="56" spans="1:6">
      <c r="A56" s="4" t="s">
        <v>119</v>
      </c>
      <c r="D56" s="5" t="n">
        <v>7752</v>
      </c>
      <c r="E56" s="5" t="n">
        <v>17193</v>
      </c>
    </row>
    <row r="57" spans="1:6">
      <c r="A57" s="4" t="s">
        <v>120</v>
      </c>
      <c r="D57" s="5" t="n">
        <v>2614</v>
      </c>
      <c r="E57" s="5" t="n">
        <v>2308</v>
      </c>
    </row>
    <row r="58" spans="1:6">
      <c r="A58" s="4" t="s">
        <v>88</v>
      </c>
      <c r="B58" s="5" t="n">
        <v>25363</v>
      </c>
      <c r="D58" s="5" t="n">
        <v>25363</v>
      </c>
    </row>
    <row r="59" spans="1:6">
      <c r="A59" s="4" t="s">
        <v>121</v>
      </c>
      <c r="B59" s="5" t="n">
        <v>-342</v>
      </c>
      <c r="C59" s="5" t="n">
        <v>-782</v>
      </c>
      <c r="D59" s="5" t="n">
        <v>-1971</v>
      </c>
      <c r="E59" s="5" t="n">
        <v>-1948</v>
      </c>
    </row>
    <row r="60" spans="1:6">
      <c r="A60" s="4" t="s">
        <v>122</v>
      </c>
      <c r="D60" s="5" t="n">
        <v>-16852</v>
      </c>
      <c r="E60" s="5" t="n">
        <v>-17219</v>
      </c>
    </row>
    <row r="61" spans="1:6">
      <c r="A61" s="4" t="s">
        <v>496</v>
      </c>
      <c r="B61" s="5" t="n">
        <v>-6160</v>
      </c>
      <c r="C61" s="5" t="n">
        <v>-3892</v>
      </c>
      <c r="D61" s="5" t="n">
        <v>-11141</v>
      </c>
      <c r="E61" s="5" t="n">
        <v>-8388</v>
      </c>
    </row>
    <row r="62" spans="1:6">
      <c r="A62" s="3" t="s">
        <v>123</v>
      </c>
    </row>
    <row r="63" spans="1:6">
      <c r="A63" s="4" t="s">
        <v>124</v>
      </c>
      <c r="D63" s="5" t="n">
        <v>-14510</v>
      </c>
      <c r="E63" s="5" t="n">
        <v>8759</v>
      </c>
    </row>
    <row r="64" spans="1:6">
      <c r="A64" s="4" t="s">
        <v>125</v>
      </c>
      <c r="D64" s="5" t="n">
        <v>-32279</v>
      </c>
      <c r="E64" s="5" t="n">
        <v>-12001</v>
      </c>
    </row>
    <row r="65" spans="1:6">
      <c r="A65" s="4" t="s">
        <v>30</v>
      </c>
      <c r="D65" s="5" t="n">
        <v>-1592</v>
      </c>
      <c r="E65" s="5" t="n">
        <v>1188</v>
      </c>
    </row>
    <row r="66" spans="1:6">
      <c r="A66" s="4" t="s">
        <v>38</v>
      </c>
      <c r="D66" s="5" t="n">
        <v>41670</v>
      </c>
      <c r="E66" s="5" t="n">
        <v>-18684</v>
      </c>
    </row>
    <row r="67" spans="1:6">
      <c r="A67" s="4" t="s">
        <v>39</v>
      </c>
      <c r="D67" s="5" t="n">
        <v>-9196</v>
      </c>
      <c r="E67" s="5" t="n">
        <v>-24377</v>
      </c>
    </row>
    <row r="68" spans="1:6">
      <c r="A68" s="4" t="s">
        <v>40</v>
      </c>
      <c r="D68" s="5" t="n">
        <v>-4711</v>
      </c>
      <c r="E68" s="5" t="n">
        <v>-5275</v>
      </c>
    </row>
    <row r="69" spans="1:6">
      <c r="A69" s="4" t="s">
        <v>45</v>
      </c>
      <c r="D69" s="5" t="n">
        <v>44</v>
      </c>
      <c r="E69" s="5" t="n">
        <v>-348</v>
      </c>
    </row>
    <row r="70" spans="1:6">
      <c r="A70" s="4" t="s">
        <v>126</v>
      </c>
      <c r="D70" s="5" t="n">
        <v>132387</v>
      </c>
      <c r="E70" s="5" t="n">
        <v>87585</v>
      </c>
    </row>
    <row r="71" spans="1:6">
      <c r="A71" s="3" t="s">
        <v>127</v>
      </c>
    </row>
    <row r="72" spans="1:6">
      <c r="A72" s="4" t="s">
        <v>128</v>
      </c>
      <c r="D72" s="5" t="n">
        <v>-14618</v>
      </c>
      <c r="E72" s="5" t="n">
        <v>-14143</v>
      </c>
    </row>
    <row r="73" spans="1:6">
      <c r="A73" s="4" t="s">
        <v>129</v>
      </c>
      <c r="D73" s="5" t="n">
        <v>-154057</v>
      </c>
      <c r="E73" s="5" t="n">
        <v>-112346</v>
      </c>
    </row>
    <row r="74" spans="1:6">
      <c r="A74" s="4" t="s">
        <v>130</v>
      </c>
      <c r="D74" s="5" t="n">
        <v>2914</v>
      </c>
      <c r="E74" s="5" t="n">
        <v>2218</v>
      </c>
    </row>
    <row r="75" spans="1:6">
      <c r="A75" s="4" t="s">
        <v>131</v>
      </c>
      <c r="D75" s="5" t="n">
        <v>51699</v>
      </c>
      <c r="E75" s="5" t="n">
        <v>50528</v>
      </c>
    </row>
    <row r="76" spans="1:6">
      <c r="A76" s="4" t="s">
        <v>523</v>
      </c>
      <c r="D76" s="5" t="n">
        <v>11225</v>
      </c>
      <c r="E76" s="5" t="n">
        <v>-9046</v>
      </c>
    </row>
    <row r="77" spans="1:6">
      <c r="A77" s="4" t="s">
        <v>132</v>
      </c>
      <c r="D77" s="5" t="n">
        <v>-102837</v>
      </c>
      <c r="E77" s="5" t="n">
        <v>-82789</v>
      </c>
    </row>
    <row r="78" spans="1:6">
      <c r="A78" s="3" t="s">
        <v>133</v>
      </c>
    </row>
    <row r="79" spans="1:6">
      <c r="A79" s="4" t="s">
        <v>134</v>
      </c>
      <c r="D79" s="5" t="n">
        <v>-753</v>
      </c>
      <c r="E79" s="5" t="n">
        <v>-546</v>
      </c>
    </row>
    <row r="80" spans="1:6">
      <c r="A80" s="4" t="s">
        <v>135</v>
      </c>
      <c r="D80" s="5" t="n">
        <v>732840</v>
      </c>
      <c r="E80" s="5" t="n">
        <v>767550</v>
      </c>
    </row>
    <row r="81" spans="1:6">
      <c r="A81" s="4" t="s">
        <v>136</v>
      </c>
      <c r="D81" s="5" t="n">
        <v>-818285</v>
      </c>
      <c r="E81" s="5" t="n">
        <v>-742645</v>
      </c>
    </row>
    <row r="82" spans="1:6">
      <c r="A82" s="4" t="s">
        <v>137</v>
      </c>
      <c r="D82" s="5" t="n">
        <v>-29363</v>
      </c>
      <c r="E82" s="5" t="n">
        <v>-29280</v>
      </c>
    </row>
    <row r="83" spans="1:6">
      <c r="A83" s="4" t="s">
        <v>138</v>
      </c>
      <c r="D83" s="5" t="n">
        <v>-630000</v>
      </c>
    </row>
    <row r="84" spans="1:6">
      <c r="A84" s="4" t="s">
        <v>139</v>
      </c>
      <c r="D84" s="5" t="n">
        <v>-23336</v>
      </c>
    </row>
    <row r="85" spans="1:6">
      <c r="A85" s="4" t="s">
        <v>140</v>
      </c>
      <c r="D85" s="5" t="n">
        <v>750000</v>
      </c>
    </row>
    <row r="86" spans="1:6">
      <c r="A86" s="4" t="s">
        <v>141</v>
      </c>
      <c r="D86" s="5" t="n">
        <v>-12152</v>
      </c>
    </row>
    <row r="87" spans="1:6">
      <c r="A87" s="4" t="s">
        <v>143</v>
      </c>
      <c r="D87" s="5" t="n">
        <v>-31049</v>
      </c>
      <c r="E87" s="5" t="n">
        <v>-4921</v>
      </c>
    </row>
    <row r="88" spans="1:6">
      <c r="A88" s="4" t="s">
        <v>144</v>
      </c>
      <c r="D88" s="5" t="n">
        <v>-1499</v>
      </c>
      <c r="E88" s="5" t="n">
        <v>-125</v>
      </c>
    </row>
    <row r="89" spans="1:6">
      <c r="A89" s="4" t="s">
        <v>145</v>
      </c>
      <c r="D89" s="5" t="n">
        <v>7683</v>
      </c>
      <c r="E89" s="5" t="n">
        <v>7159</v>
      </c>
      <c r="F89" s="5" t="n">
        <v>7159</v>
      </c>
    </row>
    <row r="90" spans="1:6">
      <c r="A90" s="4" t="s">
        <v>146</v>
      </c>
      <c r="B90" s="5" t="n">
        <v>6184</v>
      </c>
      <c r="C90" s="5" t="n">
        <v>7034</v>
      </c>
      <c r="D90" s="5" t="n">
        <v>6184</v>
      </c>
      <c r="E90" s="5" t="n">
        <v>7034</v>
      </c>
      <c r="F90" s="7" t="n">
        <v>7683</v>
      </c>
    </row>
    <row r="91" spans="1:6">
      <c r="A91" s="4" t="s">
        <v>492</v>
      </c>
    </row>
    <row r="92" spans="1:6">
      <c r="A92" s="3" t="s">
        <v>111</v>
      </c>
    </row>
    <row r="93" spans="1:6">
      <c r="A93" s="4" t="s">
        <v>93</v>
      </c>
      <c r="B93" s="5" t="n">
        <v>6160</v>
      </c>
      <c r="C93" s="5" t="n">
        <v>3892</v>
      </c>
      <c r="D93" s="5" t="n">
        <v>11141</v>
      </c>
      <c r="E93" s="5" t="n">
        <v>8388</v>
      </c>
    </row>
    <row r="94" spans="1:6">
      <c r="A94" s="3" t="s">
        <v>112</v>
      </c>
    </row>
    <row r="95" spans="1:6">
      <c r="A95" s="4" t="s">
        <v>521</v>
      </c>
      <c r="D95" s="5" t="n">
        <v>2314</v>
      </c>
      <c r="E95" s="5" t="n">
        <v>2299</v>
      </c>
    </row>
    <row r="96" spans="1:6">
      <c r="A96" s="4" t="s">
        <v>114</v>
      </c>
      <c r="D96" s="5" t="n">
        <v>21819</v>
      </c>
      <c r="E96" s="5" t="n">
        <v>20589</v>
      </c>
    </row>
    <row r="97" spans="1:6">
      <c r="A97" s="4" t="s">
        <v>117</v>
      </c>
      <c r="D97" s="5" t="n">
        <v>712</v>
      </c>
      <c r="E97" s="5" t="n">
        <v>216</v>
      </c>
    </row>
    <row r="98" spans="1:6">
      <c r="A98" s="4" t="s">
        <v>121</v>
      </c>
      <c r="B98" s="5" t="n">
        <v>-1983</v>
      </c>
      <c r="C98" s="5" t="n">
        <v>-145</v>
      </c>
      <c r="D98" s="5" t="n">
        <v>-2460</v>
      </c>
      <c r="E98" s="5" t="n">
        <v>-353</v>
      </c>
    </row>
    <row r="99" spans="1:6">
      <c r="A99" s="4" t="s">
        <v>122</v>
      </c>
      <c r="D99" s="5" t="n">
        <v>-5344</v>
      </c>
      <c r="E99" s="5" t="n">
        <v>-4231</v>
      </c>
    </row>
    <row r="100" spans="1:6">
      <c r="A100" s="3" t="s">
        <v>123</v>
      </c>
    </row>
    <row r="101" spans="1:6">
      <c r="A101" s="4" t="s">
        <v>124</v>
      </c>
      <c r="D101" s="5" t="n">
        <v>-1301</v>
      </c>
      <c r="E101" s="5" t="n">
        <v>-2987</v>
      </c>
    </row>
    <row r="102" spans="1:6">
      <c r="A102" s="4" t="s">
        <v>125</v>
      </c>
      <c r="D102" s="5" t="n">
        <v>-6651</v>
      </c>
      <c r="E102" s="5" t="n">
        <v>-3219</v>
      </c>
    </row>
    <row r="103" spans="1:6">
      <c r="A103" s="4" t="s">
        <v>30</v>
      </c>
      <c r="D103" s="5" t="n">
        <v>-14</v>
      </c>
      <c r="E103" s="5" t="n">
        <v>-28</v>
      </c>
    </row>
    <row r="104" spans="1:6">
      <c r="A104" s="4" t="s">
        <v>38</v>
      </c>
      <c r="D104" s="5" t="n">
        <v>452</v>
      </c>
      <c r="E104" s="5" t="n">
        <v>135</v>
      </c>
    </row>
    <row r="105" spans="1:6">
      <c r="A105" s="4" t="s">
        <v>39</v>
      </c>
      <c r="D105" s="5" t="n">
        <v>1702</v>
      </c>
      <c r="E105" s="5" t="n">
        <v>170</v>
      </c>
    </row>
    <row r="106" spans="1:6">
      <c r="A106" s="4" t="s">
        <v>40</v>
      </c>
      <c r="D106" s="5" t="n">
        <v>1636</v>
      </c>
      <c r="E106" s="5" t="n">
        <v>839</v>
      </c>
    </row>
    <row r="107" spans="1:6">
      <c r="A107" s="4" t="s">
        <v>126</v>
      </c>
      <c r="D107" s="5" t="n">
        <v>24006</v>
      </c>
      <c r="E107" s="5" t="n">
        <v>21818</v>
      </c>
    </row>
    <row r="108" spans="1:6">
      <c r="A108" s="3" t="s">
        <v>127</v>
      </c>
    </row>
    <row r="109" spans="1:6">
      <c r="A109" s="4" t="s">
        <v>128</v>
      </c>
      <c r="D109" s="5" t="n">
        <v>-1384</v>
      </c>
      <c r="E109" s="5" t="n">
        <v>-2610</v>
      </c>
    </row>
    <row r="110" spans="1:6">
      <c r="A110" s="4" t="s">
        <v>129</v>
      </c>
      <c r="D110" s="5" t="n">
        <v>-29697</v>
      </c>
      <c r="E110" s="5" t="n">
        <v>-40298</v>
      </c>
    </row>
    <row r="111" spans="1:6">
      <c r="A111" s="4" t="s">
        <v>130</v>
      </c>
      <c r="D111" s="5" t="n">
        <v>3851</v>
      </c>
      <c r="E111" s="5" t="n">
        <v>471</v>
      </c>
    </row>
    <row r="112" spans="1:6">
      <c r="A112" s="4" t="s">
        <v>131</v>
      </c>
      <c r="D112" s="5" t="n">
        <v>14617</v>
      </c>
      <c r="E112" s="5" t="n">
        <v>11731</v>
      </c>
    </row>
    <row r="113" spans="1:6">
      <c r="A113" s="4" t="s">
        <v>132</v>
      </c>
      <c r="D113" s="5" t="n">
        <v>-12613</v>
      </c>
      <c r="E113" s="5" t="n">
        <v>-30706</v>
      </c>
    </row>
    <row r="114" spans="1:6">
      <c r="A114" s="3" t="s">
        <v>133</v>
      </c>
    </row>
    <row r="115" spans="1:6">
      <c r="A115" s="4" t="s">
        <v>137</v>
      </c>
      <c r="D115" s="5" t="n">
        <v>-6</v>
      </c>
      <c r="E115" s="5" t="n">
        <v>-7</v>
      </c>
    </row>
    <row r="116" spans="1:6">
      <c r="A116" s="4" t="s">
        <v>522</v>
      </c>
      <c r="D116" s="5" t="n">
        <v>-162</v>
      </c>
      <c r="E116" s="5" t="n">
        <v>-151</v>
      </c>
    </row>
    <row r="117" spans="1:6">
      <c r="A117" s="4" t="s">
        <v>524</v>
      </c>
      <c r="D117" s="5" t="n">
        <v>-11225</v>
      </c>
      <c r="E117" s="5" t="n">
        <v>9046</v>
      </c>
    </row>
    <row r="118" spans="1:6">
      <c r="A118" s="4" t="s">
        <v>143</v>
      </c>
      <c r="D118" s="5" t="n">
        <v>-11393</v>
      </c>
      <c r="E118" s="5" t="n">
        <v>8888</v>
      </c>
    </row>
    <row r="119" spans="1:6">
      <c r="A119" s="4" t="s">
        <v>493</v>
      </c>
    </row>
    <row r="120" spans="1:6">
      <c r="A120" s="3" t="s">
        <v>111</v>
      </c>
    </row>
    <row r="121" spans="1:6">
      <c r="A121" s="4" t="s">
        <v>93</v>
      </c>
      <c r="B121" s="5" t="n">
        <v>-6160</v>
      </c>
      <c r="C121" s="5" t="n">
        <v>-3892</v>
      </c>
      <c r="D121" s="5" t="n">
        <v>-11141</v>
      </c>
      <c r="E121" s="5" t="n">
        <v>-8388</v>
      </c>
    </row>
    <row r="122" spans="1:6">
      <c r="A122" s="3" t="s">
        <v>112</v>
      </c>
    </row>
    <row r="123" spans="1:6">
      <c r="A123" s="4" t="s">
        <v>496</v>
      </c>
      <c r="B123" s="7" t="n">
        <v>6160</v>
      </c>
      <c r="C123" s="7" t="n">
        <v>3892</v>
      </c>
      <c r="D123" s="5" t="n">
        <v>11141</v>
      </c>
      <c r="E123" s="5" t="n">
        <v>8388</v>
      </c>
    </row>
    <row r="124" spans="1:6">
      <c r="A124" s="3" t="s">
        <v>127</v>
      </c>
    </row>
    <row r="125" spans="1:6">
      <c r="A125" s="4" t="s">
        <v>523</v>
      </c>
      <c r="D125" s="5" t="n">
        <v>-11225</v>
      </c>
      <c r="E125" s="5" t="n">
        <v>9046</v>
      </c>
    </row>
    <row r="126" spans="1:6">
      <c r="A126" s="4" t="s">
        <v>132</v>
      </c>
      <c r="D126" s="5" t="n">
        <v>-11225</v>
      </c>
      <c r="E126" s="5" t="n">
        <v>9046</v>
      </c>
    </row>
    <row r="127" spans="1:6">
      <c r="A127" s="3" t="s">
        <v>133</v>
      </c>
    </row>
    <row r="128" spans="1:6">
      <c r="A128" s="4" t="s">
        <v>524</v>
      </c>
      <c r="D128" s="5" t="n">
        <v>11225</v>
      </c>
      <c r="E128" s="5" t="n">
        <v>-9046</v>
      </c>
    </row>
    <row r="129" spans="1:6">
      <c r="A129" s="4" t="s">
        <v>143</v>
      </c>
      <c r="D129" s="7" t="n">
        <v>11225</v>
      </c>
      <c r="E129" s="7" t="n">
        <v>-9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3</v>
      </c>
      <c r="B4" s="7" t="n">
        <v>23730</v>
      </c>
      <c r="C4" s="7" t="n">
        <v>24742</v>
      </c>
    </row>
    <row r="5" spans="1:3">
      <c r="A5" s="3" t="s">
        <v>112</v>
      </c>
    </row>
    <row r="6" spans="1:3">
      <c r="A6" s="4" t="s">
        <v>113</v>
      </c>
      <c r="B6" s="5" t="n">
        <v>18092</v>
      </c>
      <c r="C6" s="5" t="n">
        <v>20321</v>
      </c>
    </row>
    <row r="7" spans="1:3">
      <c r="A7" s="4" t="s">
        <v>114</v>
      </c>
      <c r="B7" s="5" t="n">
        <v>125996</v>
      </c>
      <c r="C7" s="5" t="n">
        <v>120700</v>
      </c>
    </row>
    <row r="8" spans="1:3">
      <c r="A8" s="4" t="s">
        <v>115</v>
      </c>
      <c r="B8" s="5" t="n">
        <v>785</v>
      </c>
      <c r="C8" s="5" t="n">
        <v>789</v>
      </c>
    </row>
    <row r="9" spans="1:3">
      <c r="A9" s="4" t="s">
        <v>116</v>
      </c>
      <c r="B9" s="5" t="n">
        <v>239</v>
      </c>
      <c r="C9" s="5" t="n">
        <v>124</v>
      </c>
    </row>
    <row r="10" spans="1:3">
      <c r="A10" s="4" t="s">
        <v>117</v>
      </c>
      <c r="B10" s="5" t="n">
        <v>3048</v>
      </c>
      <c r="C10" s="5" t="n">
        <v>2723</v>
      </c>
    </row>
    <row r="11" spans="1:3">
      <c r="A11" s="4" t="s">
        <v>118</v>
      </c>
      <c r="B11" s="5" t="n">
        <v>151</v>
      </c>
      <c r="C11" s="5" t="n">
        <v>82</v>
      </c>
    </row>
    <row r="12" spans="1:3">
      <c r="A12" s="4" t="s">
        <v>119</v>
      </c>
      <c r="B12" s="5" t="n">
        <v>7752</v>
      </c>
      <c r="C12" s="5" t="n">
        <v>17193</v>
      </c>
    </row>
    <row r="13" spans="1:3">
      <c r="A13" s="4" t="s">
        <v>120</v>
      </c>
      <c r="B13" s="5" t="n">
        <v>2614</v>
      </c>
      <c r="C13" s="5" t="n">
        <v>2308</v>
      </c>
    </row>
    <row r="14" spans="1:3">
      <c r="A14" s="4" t="s">
        <v>88</v>
      </c>
      <c r="B14" s="5" t="n">
        <v>25363</v>
      </c>
    </row>
    <row r="15" spans="1:3">
      <c r="A15" s="4" t="s">
        <v>121</v>
      </c>
      <c r="B15" s="5" t="n">
        <v>-4431</v>
      </c>
      <c r="C15" s="5" t="n">
        <v>-2301</v>
      </c>
    </row>
    <row r="16" spans="1:3">
      <c r="A16" s="4" t="s">
        <v>122</v>
      </c>
      <c r="B16" s="5" t="n">
        <v>-22196</v>
      </c>
      <c r="C16" s="5" t="n">
        <v>-21450</v>
      </c>
    </row>
    <row r="17" spans="1:3">
      <c r="A17" s="3" t="s">
        <v>123</v>
      </c>
    </row>
    <row r="18" spans="1:3">
      <c r="A18" s="4" t="s">
        <v>124</v>
      </c>
      <c r="B18" s="5" t="n">
        <v>-15811</v>
      </c>
      <c r="C18" s="5" t="n">
        <v>5772</v>
      </c>
    </row>
    <row r="19" spans="1:3">
      <c r="A19" s="4" t="s">
        <v>125</v>
      </c>
      <c r="B19" s="5" t="n">
        <v>-38930</v>
      </c>
      <c r="C19" s="5" t="n">
        <v>-15220</v>
      </c>
    </row>
    <row r="20" spans="1:3">
      <c r="A20" s="4" t="s">
        <v>30</v>
      </c>
      <c r="B20" s="5" t="n">
        <v>-1606</v>
      </c>
      <c r="C20" s="5" t="n">
        <v>1160</v>
      </c>
    </row>
    <row r="21" spans="1:3">
      <c r="A21" s="4" t="s">
        <v>38</v>
      </c>
      <c r="B21" s="5" t="n">
        <v>42122</v>
      </c>
      <c r="C21" s="5" t="n">
        <v>-18549</v>
      </c>
    </row>
    <row r="22" spans="1:3">
      <c r="A22" s="4" t="s">
        <v>39</v>
      </c>
      <c r="B22" s="5" t="n">
        <v>-7494</v>
      </c>
      <c r="C22" s="5" t="n">
        <v>-24207</v>
      </c>
    </row>
    <row r="23" spans="1:3">
      <c r="A23" s="4" t="s">
        <v>40</v>
      </c>
      <c r="B23" s="5" t="n">
        <v>-3075</v>
      </c>
      <c r="C23" s="5" t="n">
        <v>-4436</v>
      </c>
    </row>
    <row r="24" spans="1:3">
      <c r="A24" s="4" t="s">
        <v>45</v>
      </c>
      <c r="B24" s="5" t="n">
        <v>44</v>
      </c>
      <c r="C24" s="5" t="n">
        <v>-348</v>
      </c>
    </row>
    <row r="25" spans="1:3">
      <c r="A25" s="4" t="s">
        <v>126</v>
      </c>
      <c r="B25" s="5" t="n">
        <v>156393</v>
      </c>
      <c r="C25" s="5" t="n">
        <v>109403</v>
      </c>
    </row>
    <row r="26" spans="1:3">
      <c r="A26" s="3" t="s">
        <v>127</v>
      </c>
    </row>
    <row r="27" spans="1:3">
      <c r="A27" s="4" t="s">
        <v>128</v>
      </c>
      <c r="B27" s="5" t="n">
        <v>-16002</v>
      </c>
      <c r="C27" s="5" t="n">
        <v>-16753</v>
      </c>
    </row>
    <row r="28" spans="1:3">
      <c r="A28" s="4" t="s">
        <v>129</v>
      </c>
      <c r="B28" s="5" t="n">
        <v>-183754</v>
      </c>
      <c r="C28" s="5" t="n">
        <v>-152644</v>
      </c>
    </row>
    <row r="29" spans="1:3">
      <c r="A29" s="4" t="s">
        <v>130</v>
      </c>
      <c r="B29" s="5" t="n">
        <v>6765</v>
      </c>
      <c r="C29" s="5" t="n">
        <v>2689</v>
      </c>
    </row>
    <row r="30" spans="1:3">
      <c r="A30" s="4" t="s">
        <v>131</v>
      </c>
      <c r="B30" s="5" t="n">
        <v>66316</v>
      </c>
      <c r="C30" s="5" t="n">
        <v>62259</v>
      </c>
    </row>
    <row r="31" spans="1:3">
      <c r="A31" s="4" t="s">
        <v>132</v>
      </c>
      <c r="B31" s="5" t="n">
        <v>-126675</v>
      </c>
      <c r="C31" s="5" t="n">
        <v>-104449</v>
      </c>
    </row>
    <row r="32" spans="1:3">
      <c r="A32" s="3" t="s">
        <v>133</v>
      </c>
    </row>
    <row r="33" spans="1:3">
      <c r="A33" s="4" t="s">
        <v>134</v>
      </c>
      <c r="B33" s="5" t="n">
        <v>-753</v>
      </c>
      <c r="C33" s="5" t="n">
        <v>-546</v>
      </c>
    </row>
    <row r="34" spans="1:3">
      <c r="A34" s="4" t="s">
        <v>135</v>
      </c>
      <c r="B34" s="5" t="n">
        <v>732840</v>
      </c>
      <c r="C34" s="5" t="n">
        <v>767550</v>
      </c>
    </row>
    <row r="35" spans="1:3">
      <c r="A35" s="4" t="s">
        <v>136</v>
      </c>
      <c r="B35" s="5" t="n">
        <v>-818285</v>
      </c>
      <c r="C35" s="5" t="n">
        <v>-742645</v>
      </c>
    </row>
    <row r="36" spans="1:3">
      <c r="A36" s="4" t="s">
        <v>137</v>
      </c>
      <c r="B36" s="5" t="n">
        <v>-29369</v>
      </c>
      <c r="C36" s="5" t="n">
        <v>-29287</v>
      </c>
    </row>
    <row r="37" spans="1:3">
      <c r="A37" s="4" t="s">
        <v>138</v>
      </c>
      <c r="B37" s="5" t="n">
        <v>-630000</v>
      </c>
    </row>
    <row r="38" spans="1:3">
      <c r="A38" s="4" t="s">
        <v>139</v>
      </c>
      <c r="B38" s="5" t="n">
        <v>-23336</v>
      </c>
    </row>
    <row r="39" spans="1:3">
      <c r="A39" s="4" t="s">
        <v>140</v>
      </c>
      <c r="B39" s="5" t="n">
        <v>750000</v>
      </c>
    </row>
    <row r="40" spans="1:3">
      <c r="A40" s="4" t="s">
        <v>141</v>
      </c>
      <c r="B40" s="5" t="n">
        <v>-12152</v>
      </c>
    </row>
    <row r="41" spans="1:3">
      <c r="A41" s="4" t="s">
        <v>142</v>
      </c>
      <c r="B41" s="5" t="n">
        <v>-162</v>
      </c>
      <c r="C41" s="5" t="n">
        <v>-151</v>
      </c>
    </row>
    <row r="42" spans="1:3">
      <c r="A42" s="4" t="s">
        <v>143</v>
      </c>
      <c r="B42" s="5" t="n">
        <v>-31217</v>
      </c>
      <c r="C42" s="5" t="n">
        <v>-5079</v>
      </c>
    </row>
    <row r="43" spans="1:3">
      <c r="A43" s="4" t="s">
        <v>144</v>
      </c>
      <c r="B43" s="5" t="n">
        <v>-1499</v>
      </c>
      <c r="C43" s="5" t="n">
        <v>-125</v>
      </c>
    </row>
    <row r="44" spans="1:3">
      <c r="A44" s="4" t="s">
        <v>145</v>
      </c>
      <c r="B44" s="5" t="n">
        <v>7683</v>
      </c>
      <c r="C44" s="5" t="n">
        <v>7159</v>
      </c>
    </row>
    <row r="45" spans="1:3">
      <c r="A45" s="4" t="s">
        <v>146</v>
      </c>
      <c r="B45" s="5" t="n">
        <v>6184</v>
      </c>
      <c r="C45" s="5" t="n">
        <v>7034</v>
      </c>
    </row>
    <row r="46" spans="1:3">
      <c r="A46" s="3" t="s">
        <v>147</v>
      </c>
    </row>
    <row r="47" spans="1:3">
      <c r="A47" s="4" t="s">
        <v>148</v>
      </c>
      <c r="B47" s="5" t="n">
        <v>9621</v>
      </c>
      <c r="C47" s="5" t="n">
        <v>37958</v>
      </c>
    </row>
    <row r="48" spans="1:3">
      <c r="A48" s="4" t="s">
        <v>149</v>
      </c>
      <c r="B48" s="5" t="n">
        <v>-127</v>
      </c>
      <c r="C48" s="5" t="n">
        <v>-387</v>
      </c>
    </row>
    <row r="49" spans="1:3">
      <c r="A49" s="3" t="s">
        <v>150</v>
      </c>
    </row>
    <row r="50" spans="1:3">
      <c r="A50" s="4" t="s">
        <v>151</v>
      </c>
      <c r="B50" s="5" t="n">
        <v>50931</v>
      </c>
      <c r="C50" s="5" t="n">
        <v>50180</v>
      </c>
    </row>
    <row r="51" spans="1:3">
      <c r="A51" s="4" t="s">
        <v>152</v>
      </c>
      <c r="B51" s="7" t="n">
        <v>453</v>
      </c>
      <c r="C51" s="7" t="n">
        <v>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7:04Z</dcterms:created>
  <dcterms:modified xmlns:dcterms="http://purl.org/dc/terms/" xmlns:xsi="http://www.w3.org/2001/XMLSchema-instance" xsi:type="dcterms:W3CDTF">2017-10-26T16:07:04Z</dcterms:modified>
</cp:coreProperties>
</file>